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Description of the business and" sheetId="7" r:id="rId7"/>
    <s:sheet name="Property and equipment_" sheetId="8" r:id="rId8"/>
    <s:sheet name="Long-term debt_" sheetId="9" r:id="rId9"/>
    <s:sheet name="Commitments and contingencies_" sheetId="10" r:id="rId10"/>
    <s:sheet name="Income taxes_" sheetId="11" r:id="rId11"/>
    <s:sheet name="Common stock buyback program_" sheetId="12" r:id="rId12"/>
    <s:sheet name="Dividends on common stock_" sheetId="13" r:id="rId13"/>
    <s:sheet name="Incentive award plan_" sheetId="14" r:id="rId14"/>
    <s:sheet name="Related party transactions_" sheetId="15" r:id="rId15"/>
    <s:sheet name="Segment information_" sheetId="16" r:id="rId16"/>
    <s:sheet name="Description of the business a17" sheetId="17" r:id="rId17"/>
    <s:sheet name="Description of the business a18" sheetId="18" r:id="rId18"/>
    <s:sheet name="Income taxes_ (Tables)" sheetId="19" r:id="rId19"/>
    <s:sheet name="Segment information_ (Tables)" sheetId="20" r:id="rId20"/>
    <s:sheet name="Description of the business a21" sheetId="21" r:id="rId21"/>
    <s:sheet name="Description of the business a22" sheetId="22" r:id="rId22"/>
    <s:sheet name="Description of the business a23" sheetId="23" r:id="rId23"/>
    <s:sheet name="Description of the business a24" sheetId="24" r:id="rId24"/>
    <s:sheet name="Property and equipment_ Propert" sheetId="25" r:id="rId25"/>
    <s:sheet name="Property and equipment_ Purchas" sheetId="26" r:id="rId26"/>
    <s:sheet name="Property and equipment_ Gain on" sheetId="27" r:id="rId27"/>
    <s:sheet name="Long-term debt_ Senior unsecure" sheetId="28" r:id="rId28"/>
    <s:sheet name="Long-term debt_ Debt extinguish" sheetId="29" r:id="rId29"/>
    <s:sheet name="Long-term debt_ Limitations und" sheetId="30" r:id="rId30"/>
    <s:sheet name="Long-term debt_ Senior secured " sheetId="31" r:id="rId31"/>
    <s:sheet name="Commitments and contingencies_ " sheetId="32" r:id="rId32"/>
    <s:sheet name="Income taxes_ (Details)" sheetId="33" r:id="rId33"/>
    <s:sheet name="Common stock buyback programs_ " sheetId="34" r:id="rId34"/>
    <s:sheet name="Dividends on common stock_ (Det" sheetId="35" r:id="rId35"/>
    <s:sheet name="Incentive award plan (Details)" sheetId="36" r:id="rId36"/>
    <s:sheet name="Related party transactions_ (De" sheetId="37" r:id="rId37"/>
    <s:sheet name="Segment information_ (Details)" sheetId="38" r:id="rId38"/>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Sep. 30, 2016</t>
  </si>
  <si>
    <t>Oct. 31, 2016</t>
  </si>
  <si>
    <t>Document and Entity Information</t>
  </si>
  <si>
    <t>Entity Registrant Name</t>
  </si>
  <si>
    <t>COGENT COMMUNICATIONS HOLDING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Accounts receivable, net of allowance for doubtful accounts of $1,804 and $1,757, respectively</t>
  </si>
  <si>
    <t>Prepaid expenses and other current assets</t>
  </si>
  <si>
    <t>Total current assets</t>
  </si>
  <si>
    <t>Property and equipment, net</t>
  </si>
  <si>
    <t>Deferred tax assets - noncurrent</t>
  </si>
  <si>
    <t>Deposits and other assets - $132 and $355 restricted, respectively</t>
  </si>
  <si>
    <t>Total assets</t>
  </si>
  <si>
    <t>Current liabilities:</t>
  </si>
  <si>
    <t>Accounts payable</t>
  </si>
  <si>
    <t>Accrued and other current liabilities</t>
  </si>
  <si>
    <t>Installment payment agreement, current portion, net of discount of $106 and $678</t>
  </si>
  <si>
    <t>Current maturities, capital lease obligations</t>
  </si>
  <si>
    <t>Total current liabilities</t>
  </si>
  <si>
    <t>Senior secured 2022 notes, net of unamortized debt costs of $1,121 and $1,252, respectively</t>
  </si>
  <si>
    <t>Senior unsecured 2021 notes, net of unamortized debt costs of $2,703 and $3,305, respectively</t>
  </si>
  <si>
    <t>Capital lease obligations, net of current maturities</t>
  </si>
  <si>
    <t>Other long term liabilities</t>
  </si>
  <si>
    <t>Total liabilities</t>
  </si>
  <si>
    <t>Commitments and contingencies:</t>
  </si>
  <si>
    <t xml:space="preserve"> </t>
  </si>
  <si>
    <t>Stockholders' equity:</t>
  </si>
  <si>
    <t>Common stock, $0.001 par value; 75,000,000 shares authorized; 45,537,353 and 45,198,718 shares issued and outstanding, respectively</t>
  </si>
  <si>
    <t>Additional paid-in capital</t>
  </si>
  <si>
    <t>Accumulated other comprehensive income-foreign currency translation</t>
  </si>
  <si>
    <t>Accumulated deficit</t>
  </si>
  <si>
    <t>Total stockholders' (deficit) equity</t>
  </si>
  <si>
    <t>Total liabilities and stockholders' equity</t>
  </si>
  <si>
    <t>CONDENSED CONSOLIDATED BALANCE SHEETS (Parenthetical) - USD ($) $ in Thousands</t>
  </si>
  <si>
    <t>Assets</t>
  </si>
  <si>
    <t>Accounts receivable, allowance for doubtful accounts (in dollars)</t>
  </si>
  <si>
    <t>Deposits and other assets, restricted (in dollars)</t>
  </si>
  <si>
    <t>Liabilities and stockholders' equity</t>
  </si>
  <si>
    <t>Installment payment agreement, discount</t>
  </si>
  <si>
    <t>Common stock, par value (in dollars per share)</t>
  </si>
  <si>
    <t>Common stock, shares authorized</t>
  </si>
  <si>
    <t>Common stock, shares issued</t>
  </si>
  <si>
    <t>Common stock, shares outstanding</t>
  </si>
  <si>
    <t>Senior Secured 2022 Notes</t>
  </si>
  <si>
    <t>Unamortized debt costs</t>
  </si>
  <si>
    <t>Senior Unsecured Notes</t>
  </si>
  <si>
    <t>CONDENSED CONSOLIDATED STATEMENTS OF COMPREHENSIVE INCOME - USD ($) $ in Thousands</t>
  </si>
  <si>
    <t>3 Months Ended</t>
  </si>
  <si>
    <t>Sep. 30, 2015</t>
  </si>
  <si>
    <t>Service Revenue</t>
  </si>
  <si>
    <t>Service revenue</t>
  </si>
  <si>
    <t>Operating expenses:</t>
  </si>
  <si>
    <t>Network operations (including $161 and $126 of equity-based compensation expense, respectively, exclusive of depreciation and amortization shown separately below)</t>
  </si>
  <si>
    <t>Selling, general, and administrative (including $2,830 and $2,578 of equity-based compensation expense, respectively)</t>
  </si>
  <si>
    <t>Depreciation and amortization expense</t>
  </si>
  <si>
    <t>Total operating expenses</t>
  </si>
  <si>
    <t>Loss on debt purchases and installment loan repayment</t>
  </si>
  <si>
    <t>Gain on capital lease terminations</t>
  </si>
  <si>
    <t>Gain on equipment transactions</t>
  </si>
  <si>
    <t>Loss on debt extinguishment and redemption</t>
  </si>
  <si>
    <t>Operating income</t>
  </si>
  <si>
    <t>Interest income and other, net</t>
  </si>
  <si>
    <t>Interest expense</t>
  </si>
  <si>
    <t>Income before income taxes</t>
  </si>
  <si>
    <t>Income tax provision</t>
  </si>
  <si>
    <t>Net income</t>
  </si>
  <si>
    <t>Comprehensive income (loss):</t>
  </si>
  <si>
    <t>Foreign currency translation adjustment</t>
  </si>
  <si>
    <t>Comprehensive income (loss)</t>
  </si>
  <si>
    <t>Net income per common share:</t>
  </si>
  <si>
    <t>Basic and diluted net income per common share (in dollars per share)</t>
  </si>
  <si>
    <t>Dividends declared per common share (in dollars per share)</t>
  </si>
  <si>
    <t>Weighted-average common shares - basic (in shares)</t>
  </si>
  <si>
    <t>Weighted-average common shares - diluted (in shares)</t>
  </si>
  <si>
    <t>CONDENSED CONSOLIDATED STATEMENTS OF COMPREHENSIVE INCOME (Parenthetical) - USD ($) $ in Thousands</t>
  </si>
  <si>
    <t>CONDENSED CONSOLIDATED STATEMENTS OF COMPREHENSIVE INCOME</t>
  </si>
  <si>
    <t>Network operations, equity-based compensation expense</t>
  </si>
  <si>
    <t>Selling, general, and administrative, equity-based compensation expense</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premium</t>
  </si>
  <si>
    <t>Equity-based compensation expense (net of amounts capitalized)</t>
  </si>
  <si>
    <t>Losses on debt extinguishment and redemption</t>
  </si>
  <si>
    <t>Gain on capital lease termination</t>
  </si>
  <si>
    <t>Gains - equipment transactions and other, net</t>
  </si>
  <si>
    <t>Deferred income taxes</t>
  </si>
  <si>
    <t>Changes in operating assets and liabilities:</t>
  </si>
  <si>
    <t>Accounts receivable</t>
  </si>
  <si>
    <t>Accounts payable, accrued liabilities and other long-term liabilities</t>
  </si>
  <si>
    <t>Deposits and other assets</t>
  </si>
  <si>
    <t>Net cash provided by operating activities</t>
  </si>
  <si>
    <t>Cash flows from investing activities:</t>
  </si>
  <si>
    <t>Purchases of property and equipment</t>
  </si>
  <si>
    <t>Proceeds from dispositions of assets</t>
  </si>
  <si>
    <t>Net cash used in investing activities</t>
  </si>
  <si>
    <t>Cash flows from financing activities:</t>
  </si>
  <si>
    <t>Dividends paid</t>
  </si>
  <si>
    <t>Purchases of common stock</t>
  </si>
  <si>
    <t>Purchases of senior unsecured 2021 notes</t>
  </si>
  <si>
    <t>Net proceeds from issuance of senior secured 2022 notes</t>
  </si>
  <si>
    <t>Redemption of senior secured 2018 notes</t>
  </si>
  <si>
    <t>Proceeds from exercises of stock options</t>
  </si>
  <si>
    <t>Principal payments of installment payment agreement</t>
  </si>
  <si>
    <t>Principal payments of capital lease obligations</t>
  </si>
  <si>
    <t>Net cash used in financing activities</t>
  </si>
  <si>
    <t>Effect of exchange rates changes on cash</t>
  </si>
  <si>
    <t>Net decrease in cash and cash equivalents</t>
  </si>
  <si>
    <t>Cash and cash equivalents, beginning of period</t>
  </si>
  <si>
    <t>Cash and cash equivalents, end of period</t>
  </si>
  <si>
    <t>Supplemental disclosure of non-cash financing and investing activities:</t>
  </si>
  <si>
    <t>Non-cash component of network equipment obtained in exchange transactions</t>
  </si>
  <si>
    <t>PP&amp;E obtained for installment payment agreement</t>
  </si>
  <si>
    <t>Fair value of equipment acquired in leases</t>
  </si>
  <si>
    <t>Capital lease obligations incurred</t>
  </si>
  <si>
    <t>Description of the business and recent developments:</t>
  </si>
  <si>
    <t>1. Description of the business and recent developments:
Reorganization and merger
On May 15, 2014, pursuant to the Agreement and Plan of Reorganization (the “Merger Agreement”) by and among Cogent Communications Group, Inc. (“Group”), a Delaware corporation, Cogent Communications Holdings, Inc., a Delaware corporation (“Holdings”) and Cogent Communications Merger Sub, Inc., a Delaware corporation (“Merger Sub”),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and its subsidiaries and on and after May 15, 2014 the “Company” refers to Cogent Communications Holdings, Inc. and its subsidiaries.
Description of business
The Company is a Delaware corporation and is headquartered in Washington, DC. The Company is a facilities-based provider of low-cost, high-speed Internet access and Internet Protocol (“IP”) communications services. The Company’s network is specifically designed and optimized to transmit data using IP. The Company delivers its services primarily to small and medium-sized businesses, communications service providers and other bandwidth-intensive organizations in North America, Europe and Asia.
The Company offers on-net Internet access services exclusively through its own facilities, which run from its network to its customers’ premises. The Company is not dependent on local telephone companies to serve its customers for its on-net Internet access services because of its integrated network architecture. The Company offers its on-net services to customers located in buildings that are physically connected to its network. The Company’s on-net service consists of high-speed Internet access and IP connectivity ranging from 100 Megabits per second to 100 Gigabits per second of bandwidth. The Company provides its on-net Internet access services to its corporate and net-centric customers. The Company’s corporate customers are located in multi-tenant office buildings and typically include law firms, financial services firms, advertising and marketing firms and other professional services businesses. The Company’s net-centric customers include bandwidth-intensive users such as universities, other Internet service providers, telephone companies, cable television companies, web hosting companies, content delivery network companies and commercial content and application service providers. These net-centric customers obtain the Company’s services in carrier neutral data centers and in the Company’s data centers. The Company operates data centers throughout North America and Europe that allow its customers to collocate their equipment and access the Company’s network.
In addition to providing its on-net services, the Company provides Internet connectivity to customers that are not located in buildings directly connected to its network. The Company provides this off-net service primarily to corporate customers using other carriers’ facilities to provide the “last mile” portion of the link from the customers’ premises to the Company’s network. The Company also provides certain non-core services that resulted from acquisitions. The Company continues to support but does not actively sell these non-core services.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5.
The accompanying unaudited consolidated financial statements include all wholly-owned subsidiaries. All inter-company accounts and activity have been eliminated.
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September 30,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September 30, 2016 the fair value of the Company’s $189.2 million senior unsecured notes was $193.0 million and the fair value of the Company’s $250.0 million senior secured notes was $256.6 million.
The Company was party to letters of credit totaling $0.1 million as of September 30, 2016 and $0.3 million as of December 31, 2015. These letters of credit are secured by investments that are restricted and included in other assets.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2.4 million, $6.5 million, $1.8 million and $1.9 million for the three and nine months ended September 30, 2016 and September 30, 2015, respectively.
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For the three and nine months ended September 30, 2016 and 2015, the Company’s employees exercised options for 10,995, 39,473, 6,883 and 19,507 common shares, respectively.
The following details the determination of diluted weighted average shares:
Three Months Ended
Three Months Ended
Nine Months Ended
Nine Months Ended
Weighted average common shares - basic
Dilutive effect of stock options
Dilutive effect of restricted stock
Weighted average common shares - diluted
The following details unvested shares of restricted common stock as well as the anti-dilutive effects of stock options and restricted stock awards outstanding:
Three Months
Three Months
Nine Months
Nine Months
Unvested shares of restricted common stock
Anti-dilutive options for common stock
Anti-dilutive shares of restricted common stock
—
Recent accounting pronouncements—to be adopted
In February 2016, the FASB issued ASU No. 2016-02, Leases . The ASU will replace most existing accounting for lease guidance when it becomes effective. The new standard is effective for the Company beginning on January 1, 2019. Early application is permitted. The standard must be adopted using the modified retrospective approach. The standard will require the Company to record a right to use asset and a lease liability for most of the Company’s leases including the Company’s leases currently treated as operating leases. The Company is evaluating the effect that ASU 2016-02 will have on its consolidated financial statements and related disclosures and has not yet determined the effect of the standard on its ongoing financial reporting.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permitted for annual periods beginning after December 31,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Property and equipment:</t>
  </si>
  <si>
    <t>2. Property and equipment:
Depreciation and amortization expense related to property and equipment and capital leases was $18.8 million, $55.2 million, $17.6 million and $52.5 million for the three and nine months ended September 30, 2016 and 2015, respectively. The Company capitalized salaries and related benefits of employees working directly on the construction and build-out of its network of $2.2 million, $6.6 million, $2.1 million and $6.3 million for the three and nine months ended September 30, 2016 and 2015, respectively.
Exchange agreement
In the three and nine months ended September 30, 2016 and 2015, the Company exchanged certain used network equipment and cash consideration for new network equipment. The fair value of the equipment received was estimated to be $1.6 million, $14.1 million, $2.7 million and $11.0 million, respectively. After considering the fair value of the new network equipment less the carrying amount of the returned used network equipment and the cash paid, the transactions resulted in gains of $0.7 million, $7.1 million, $1.1 million and $3.3 million respectively. The estimated fair value of the equipment received was based upon the cash consideration price the Company pays for the new network equipment on a standalone basis (Level 3).
Installment payment agreement
In March 2015, the Company entered into an installment payment agreement (“IPA”) with a vendor. Under the IPA the Company is able to purchase up to $25.0 million of network equipment in exchange for interest free note obligations each with a twenty-four month term. There are no payments under each note obligation for the first six months followed by eighteen equal installment payments for the remaining eighteen month term. In June 2016, the Company elected to repay the outstanding $17.1 million principal balance of the IPA prior to its maturity resulting in a loss of $0.4 million from the remaining unamortized discount. During the three months ended September 30, 2016 the Company entered into additional note obligations totaling $2.7 million. As of September 30, 2016 and December 31, 2015 there was $2.7 million and $21.2 million, respectively, of note obligations outstanding under the IPA, secured by the related equipment. The Company records the net present value of each note obligation utilizing an imputed interest rate. The resulting discount of $0.1 million and $0.8 million as of September 30, 2016 and December 31, 2015, respectively, is amortized over the note term using the effective interest rate method.
Gains on capital lease terminations
In March 2015 the Company elected to terminate certain IRU capital lease obligations in Spain with a vendor. The Company has obtained alternative fiber to serve its customers in Spain. Under its estimate of the termination provisions of the related contracts the Company has recorded an estimated termination liability of $8.1 million included in accrued and other current liabilities. The difference between the remaining carrying amount of the related IRU capital lease liabilities ($29.9 million), the remaining net book value of the IRU assets ($10.0 million) and the termination liability and amounts due through the termination date was recorded as a gain on capital lease termination of $10.1 million.
In July 2015, the Company settled a dispute for the payment of the remaining balances for certain IRU capital lease obligations in Europe with a vendor. The IRU assets were fully depreciated in 2012 when the related fiber was replaced and was no longer used by the Company. The difference between the remaining net present value of the related IRU capital lease obligations ($1.8 million) and the settlement liability ($0.4 million) was recorded as a $1.5 million gain on termination of capital lease obligations.</t>
  </si>
  <si>
    <t>Long-term debt:</t>
  </si>
  <si>
    <t>3. Long-term debt:
Senior unsecured notes- $189.2 million
Group is obligor on $189.2 million (originally $200.0 million) of 5.625% Senior Notes due 2021 (the “2021 Notes”). The 2021 Notes were sold in private offerings for resale to qualified institutional buyers pursuant to SEC Rule 144A. Holdings provided a guarantee of the 2021 Notes but Holdings is not subject to the covenants under the indenture.
In the second quarter of 2016, the Company paid $10.9 million for the purchase of $10.8 million of par value and accrued interest on its 2021 Notes reducing the principal amount to $189.2 million and resulting in a loss of $0.2 million. The loss resulted from the write off of the remaining unamortized debt issuance costs related to the purchased notes.
Debt extinguishment, redemption and new debt issuance- $250.0 million senior secured notes
In March 2015, Group redeemed its $240.0 million 8.375% senior notes due in 2018 (the “2018 Notes”) with the proceeds from its February 2015 issuance of $250.0 million of 5.375% senior secured notes (the “2022 Notes”) and existing cash on hand. In February 2015 the Company deposited $251.6 million with the trustee for the benefit of the holders of the 2018 Notes in order to redeem on March 12, 2015 the entire outstanding amount of 2018 Notes at a redemption price of 104.188% of the $240.0 million principal amount thereof plus accrued and unpaid interest. As a result of this transaction the Company incurred a loss on debt extinguishment and redemption of $10.1 million.
The 2022 Notes were sold in private offerings for resale to qualified institutional buyers pursuant to SEC Rule 144A and mature on March 1, 2022. Interest accrues at 5.375% beginning on February 20, 2015 and is paid semi-annually in arrears on March 1 and September 1 of each year, commencing on September 1, 2015. The net proceeds from the offering were $248.7 million after deducting discounts and commissions and offering expenses.
Senior secured notes- $240.0 million
On January 26, 2011 and on August 19, 2013, the Company issued its 8.375% 2018 Notes for aggregate principal amounts of $175.0 million and $65.0 million, respectively, in private offerings for resale to qualified institutional buyers pursuant to SEC Rule 144A. The 2018 Notes were secured and bore interest at 8.375% per annum. Interest was payable in cash semiannually in arrears on February 15 and August 15, of each year. On January 26, 2011, the Company received net proceeds of $170.5 million after deducting $4.5 million of issuance costs from issuing $175.0 million of its 2018 Notes. On August 19, 2013, the Company received net proceeds of approximately $69.9 million after deducting $1.0 million of issuance costs from issuing $65.0 million of 2018 Notes. The 2018 Notes sold in August 2013 were sold at 109.00% of par value. The resulting $5.9 million premium was being amortized as a reduction to interest expense to the maturity date using the effective interest rate method. In March 2015, the 2018 Notes were extinguished and redeemed with the proceeds of the Company’s issuance of its $250.0 million of 2022 Notes and cash on hand.
Limitations under the indentures
The indentures governing the 2022 and 2021 Notes, among other things, limit the Company’s ability to incur indebtedness; to pay dividends or make other distributions; to make certain investments and other restricted payments; to create liens; consolidate, merge, sell or otherwise dispose of all or substantially all of its assets; to incur restrictions on the ability of a subsidiary to pay dividends or make other payments; and to enter into certain transactions with its affiliates. Limitations on the ability to incur additional indebtedness (excluding IRU agreements incurred in the normal course of business) include a restriction on incurring additional indebtedness if the Company’s consolidated leverage ratio, as defined in the indentures, is greater than 5.0. The indentures prohibit certain payments, such as dividends and stock purchases, when the Company’s consolidated leverage ratio, as defined by the indentures, is greater than 4.25. A certain amount of such unrestricted payments is permitted notwithstanding this prohibition. The unrestricted payment amount may be increased by the Company’s consolidated cash flow, as defined in the indentures, as long as the Company’s consolidated leverage ratio is less than 4.25. The Company’s consolidated leverage ratio is currently below 4.25 as of September 30, 2016, and as a result a total of $169.4 million is permitted for investment payments including dividends and stock purchases.</t>
  </si>
  <si>
    <t>4. Commitments and contingencies :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could result in a loss of up to $2.3 million in excess of the amount accrued at September 30, 2016.
In December 2011, certain former sales employees of the Company filed a collective action against the Company in the United States District Court, Southern District of Texas, Houston Division alleging misclassification of the Company’s sales employees throughout the United States in violation of the Fair Labor Standards Act. The lawsuit sought to recover pay for allegedly unpaid overtime and other damages, including attorney’s fees. In March 2014, the judge de-certified the collective action. Each of the former employees that opted-in to the collective action retained the right to file an individual action. Approximately 70 former employees did so. The Company has settled a number of the cases that were filed and made the required settlement payments. Currently, only one case in California remains (Ambrosia v. Cogent Communications, Inc. in the U. S. District Court for the Northern District of California). On January 4, 2016, the judge provisionally certified a class and collective action related to the employees in California. The Company denies the claims and believes that the claims for unpaid overtime are without merit. The Company believes its classification of sales employees is in compliance with applicable law.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si>
  <si>
    <t>Income taxes:</t>
  </si>
  <si>
    <t>5. Income taxes:
The components of income (loss) before income taxes consist of the following (in thousands):
Three Months Ended
Three Months Ended
Nine Months Ended
Nine Months Ended
Domestic
$
$
$
$
Foreign
)
)
)
)
Total
$
$
$
$</t>
  </si>
  <si>
    <t>Common stock buyback program:</t>
  </si>
  <si>
    <t>6. Common stock buyback program:
The Company’s Board of Directors has approved purchases of the Company’s common stock under a buyback program (the “Buyback Program”) through December 31, 2016. At September 30, 2016, there was approximately $46.1 million remaining for purchases under the Buyback Program. During the three and nine months ended September 30, 2016 and 2015 the Company purchased 46,983, 46,983, 0.4 million and 1.2 million shares of its common stock for $1.7 million, $1.7 million, $12.2 million and $39.4 million, respectively.</t>
  </si>
  <si>
    <t>Dividends on common stock:</t>
  </si>
  <si>
    <t>7. Dividends on common stock:
Dividends are recorded as a reduction to retained earnings. Dividends on unvested restricted shares of common stock are paid as the awards vest. The Company’s initial quarterly dividend payment was made in the third quarter of 2012.
On October 31, 2016, the Company’s Board of Directors approved the payment of our quarterly dividend of $0.40 per common share. The dividend for the fourth quarter of 2016 will be paid to holders of record on November 22, 2016. This estimated $16.9 million dividend payment is expected to be made on December 9, 2016.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e Law of the State of Delaware distributions may be restricted including a restriction that distributions, including stock purchases and dividends, do not result in an impairment of a corporation’s capital, as defined under Delaware Law. The indentures governing the Company’s notes limit the Company’s ability to return cash to its stockholders.</t>
  </si>
  <si>
    <t>Incentive award plan:</t>
  </si>
  <si>
    <t>Incentive award plan</t>
  </si>
  <si>
    <t>8. Incentive award plan:
The Company has an award plan, the 2004 Incentive Award Plan, as amended (the “Award Plan”), under which grants of stock and options are made. In May 2016 the Company granted 73,450 restricted shares under the Award Plan with a grant date fair value of $2.9 million that are subject to certain performance conditions based upon the Company’s operating metrics and will be recognized as equity-based compensation expense on a straight line basis over the service period. In the second quarter of 2016, the Company also granted 247,180 restricted shares to certain of its employees that will vest on a quarterly basis in 2019 and over a four year period. These restricted shares had a grant date fair value of $9.6 million and will be recognized as equity-based compensation expense on a straight line basis over the service period.</t>
  </si>
  <si>
    <t>Related party transactions:</t>
  </si>
  <si>
    <t>9. Related party transactions:
Office leases
The Company’s headquarters was located in an office building owned by Niobium LLC (a successor to 6715 Kenilworth Avenue Partnership). The two owners of Niobium LLC are the Company’s Chief Executive Officer, David Schaeffer, who has a 51% interest in Niobium LLC and his wife who has a 49% interest. The lease was scheduled to end on August 31, 2016 and was cancellable by the Company upon 60 days’ notice. The Company terminated the lease effective as of May 10, 2015. In April 2015, the Company entered into a new lease agreement for its headquarters building with Sodium LLC whose two owners are the Company’s Chief Executive Officer, who has a 51% interest in Sodium LLC and his wife who has a 49% interest. The Company moved into the new headquarters building in May 2015. The fixed annual rent for the new headquarters building is $1.0 million per year plus an allocation of taxes and utilities. The lease term is for five years and is cancellable by the Company upon 60 days’ notice. The Company’s audit committee reviews and approves all transactions with related parties. The Company paid $0.5 million, $1.3 million, $0.3 million and $0.7 million in the three and nine months ended September 30, 2016 and 2015, respectively, for rent and related costs (including taxes and utilities) to these lessors for these leases.</t>
  </si>
  <si>
    <t>Segment information:</t>
  </si>
  <si>
    <t>10. Segment information:
The Company operates as one operating segment. The Company’s service revenue and long lived assets by geographic region are as follows (in thousands):
Three Months
Three Months
Nine Months
Nine Months
Revenues
North America
$
$
$
$
Europe
Total
$
$
$
$
September 30,
December 31,
Long lived assets, net
North America
$
$
Europe
Total
$
$
The majority of North American revenue consists of services delivered within the United States.</t>
  </si>
  <si>
    <t>Description of the business and recent developments: (Policies)</t>
  </si>
  <si>
    <t>Basis of presentation</t>
  </si>
  <si>
    <t>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15.
The accompanying unaudited consolidated financial statements include all wholly-owned subsidiaries. All inter-company accounts and activity have been eliminated.</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si>
  <si>
    <t>Financial instruments</t>
  </si>
  <si>
    <t>Financial instruments
At September 30,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t September 30, 2016 the fair value of the Company’s $189.2 million senior unsecured notes was $193.0 million and the fair value of the Company’s $250.0 million senior secured notes was $256.6 million.
The Company was party to letters of credit totaling $0.1 million as of September 30, 2016 and $0.3 million as of December 31, 2015. These letters of credit are secured by investments that are restricted and included in other assets.</t>
  </si>
  <si>
    <t>Gross receipts taxes, universal service fund and other surcharges</t>
  </si>
  <si>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s and costs of network operations. Excise taxes and surcharges billed to customers and recorded on a gross basis (as service revenue and network operations expense) were $2.4 million, $6.5 million, $1.8 million and $1.9 million for the three and nine months ended September 30, 2016 and September 30, 2015, respectively.</t>
  </si>
  <si>
    <t>Basic and diluted net income (loss) per common share</t>
  </si>
  <si>
    <t>Basic and diluted net income (loss) per common share
Basic earnings per share (“EPS”) excludes dilution for common stock equivalents and is computed by dividing net income or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For the three and nine months ended September 30, 2016 and 2015, the Company’s employees exercised options for 10,995, 39,473, 6,883 and 19,507 common shares, respectively.
The following details the determination of diluted weighted average shares:
Three Months Ended
Three Months Ended
Nine Months Ended
Nine Months Ended
Weighted average common shares - basic
Dilutive effect of stock options
Dilutive effect of restricted stock
Weighted average common shares - diluted
The following details unvested shares of restricted common stock as well as the anti-dilutive effects of stock options and restricted stock awards outstanding:
Three Months
Three Months
Nine Months
Nine Months
Unvested shares of restricted common stock
Anti-dilutive options for common stock
Anti-dilutive shares of restricted common stock
—</t>
  </si>
  <si>
    <t>Recent accounting pronouncements-to be adopted</t>
  </si>
  <si>
    <t>Recent accounting pronouncements—to be adopted
In February 2016, the FASB issued ASU No. 2016-02, Leases . The ASU will replace most existing accounting for lease guidance when it becomes effective. The new standard is effective for the Company beginning on January 1, 2019. Early application is permitted. The standard must be adopted using the modified retrospective approach. The standard will require the Company to record a right to use asset and a lease liability for most of the Company’s leases including the Company’s leases currently treated as operating leases. The Company is evaluating the effect that ASU 2016-02 will have on its consolidated financial statements and related disclosures and has not yet determined the effect of the standard on its ongoing financial reporting.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beginning on January 1, 2018. Early application is permitted for annual periods beginning after December 31,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Description of the business and recent developments: (Tables)</t>
  </si>
  <si>
    <t>Schedule of diluted weighted average shares</t>
  </si>
  <si>
    <t>Three Months Ended
Three Months Ended
Nine Months Ended
Nine Months Ended
Weighted average common shares - basic
Dilutive effect of stock options
Dilutive effect of restricted stock
Weighted average common shares - diluted</t>
  </si>
  <si>
    <t>Schedule of unvested and anti-dilutive shares</t>
  </si>
  <si>
    <t>Three Months
Three Months
Nine Months
Nine Months
Unvested shares of restricted common stock
Anti-dilutive options for common stock
Anti-dilutive shares of restricted common stock
—</t>
  </si>
  <si>
    <t>Income taxes: (Tables)</t>
  </si>
  <si>
    <t>Schedule of components of income (loss) before income taxes</t>
  </si>
  <si>
    <t>The components of income (loss) before income taxes consist of the following (in thousands):
Three Months Ended
Three Months Ended
Nine Months Ended
Nine Months Ended
Domestic
$
$
$
$
Foreign
)
)
)
)
Total
$
$
$
$</t>
  </si>
  <si>
    <t>Segment information: (Tables)</t>
  </si>
  <si>
    <t>Schedule of service revenues and long lived assets by geographic region</t>
  </si>
  <si>
    <t>The Company’s service revenue and long lived assets by geographic region are as follows (in thousands):
Three Months
Three Months
Nine Months
Nine Months
Revenues
North America
$
$
$
$
Europe
Total
$
$
$
$
September 30,
December 31,
Long lived assets, net
North America
$
$
Europe
Total
$
$</t>
  </si>
  <si>
    <t>Description of the business and recent developments: (Details)</t>
  </si>
  <si>
    <t>Sep. 30, 2016MB</t>
  </si>
  <si>
    <t>Minimum</t>
  </si>
  <si>
    <t>On-net service - high-speed Internet access and IP connectivity</t>
  </si>
  <si>
    <t>Speed per second of bandwidth (in megabits)</t>
  </si>
  <si>
    <t>Maximum</t>
  </si>
  <si>
    <t>Description of the business and recent developments: Financial Instruments (Details) - USD ($) $ in Thousands</t>
  </si>
  <si>
    <t>Senior unsecured notes</t>
  </si>
  <si>
    <t>Letters of credit, outstanding amount</t>
  </si>
  <si>
    <t>Senior Unsecured Notes | Level 2</t>
  </si>
  <si>
    <t>Debt instrument, fair value amount</t>
  </si>
  <si>
    <t>Senior Secured Notes | Level 2</t>
  </si>
  <si>
    <t>Senior secured notes</t>
  </si>
  <si>
    <t>Description of the business and recent developments: Gross receipts taxes, universal service fund and other surcharges (Details) - USD ($) $ in Millions</t>
  </si>
  <si>
    <t>Excise and Sales Taxes</t>
  </si>
  <si>
    <t>Description of the business and recent developments: Basic and diluted net (loss) income per common share (Details) - shares</t>
  </si>
  <si>
    <t>Basic and diluted net (loss) income per common share</t>
  </si>
  <si>
    <t>Weighted average common shares-diluted</t>
  </si>
  <si>
    <t>Stock options</t>
  </si>
  <si>
    <t>Share-based Compensation Arrangement by Share-based Payment Award, Options, Exercises in Period</t>
  </si>
  <si>
    <t>Dilutive effect of awards (in shares)</t>
  </si>
  <si>
    <t>Diluted weighted average shares</t>
  </si>
  <si>
    <t>Anti-dilutive shares</t>
  </si>
  <si>
    <t>Restricted stock</t>
  </si>
  <si>
    <t>Unvested shares of restricted common stock</t>
  </si>
  <si>
    <t>Property and equipment: Property and equipment additional information (Details) - USD ($) $ in Thousands</t>
  </si>
  <si>
    <t>Property and equipment</t>
  </si>
  <si>
    <t>Capitalized salaries and related benefits of employees</t>
  </si>
  <si>
    <t>Gain (Loss) on Asset Exchange Transactions</t>
  </si>
  <si>
    <t>Property, equipment and capital leases</t>
  </si>
  <si>
    <t>Network equipment</t>
  </si>
  <si>
    <t>Network equipment | Level 3</t>
  </si>
  <si>
    <t>Fair market value of equipment received in exchange</t>
  </si>
  <si>
    <t>Property and equipment: Purchase and installment payment agreements (Details) $ in Thousands</t>
  </si>
  <si>
    <t>1 Months Ended</t>
  </si>
  <si>
    <t>Mar. 31, 2015USD ($)payment</t>
  </si>
  <si>
    <t>Sep. 30, 2016USD ($)</t>
  </si>
  <si>
    <t>Sep. 30, 2015USD ($)</t>
  </si>
  <si>
    <t>Jun. 30, 2016USD ($)</t>
  </si>
  <si>
    <t>Dec. 31, 2015USD ($)</t>
  </si>
  <si>
    <t>Installment payment agreement</t>
  </si>
  <si>
    <t>Gains on equipment transactions</t>
  </si>
  <si>
    <t>Network equipment | Note obligations</t>
  </si>
  <si>
    <t>Amount of installment payment agreement</t>
  </si>
  <si>
    <t>Term of debt</t>
  </si>
  <si>
    <t>24 months</t>
  </si>
  <si>
    <t>Number of payments during the first six months | payment</t>
  </si>
  <si>
    <t>Number of equal payments | payment</t>
  </si>
  <si>
    <t>Remaining term</t>
  </si>
  <si>
    <t>18 months</t>
  </si>
  <si>
    <t>Outstanding obligation</t>
  </si>
  <si>
    <t>Unamortized discount</t>
  </si>
  <si>
    <t>Property and equipment: Gain on capital lease termination (Details) - USD ($) $ in Thousands</t>
  </si>
  <si>
    <t>Jul. 31, 2015</t>
  </si>
  <si>
    <t>Mar. 31, 2015</t>
  </si>
  <si>
    <t>Net book value</t>
  </si>
  <si>
    <t>Vendor in Spain</t>
  </si>
  <si>
    <t>Estimated termination liability of IRU capital leases</t>
  </si>
  <si>
    <t>Indefeasible rights of use (IRUs) | Vendor in Spain</t>
  </si>
  <si>
    <t>Carrying value of lease liabilities</t>
  </si>
  <si>
    <t>Indefeasible rights of use (IRUs) | Vendor In Europe Member</t>
  </si>
  <si>
    <t>Settlement liability</t>
  </si>
  <si>
    <t>Long-term debt: Senior unsecured notes- $200.0 million (Details) $ in Thousands</t>
  </si>
  <si>
    <t>Senior unsecured notes- $200.0 million 2021 Notes</t>
  </si>
  <si>
    <t>Loss on debt purchases</t>
  </si>
  <si>
    <t>Senior Unsecured Notes | Cogent Finance</t>
  </si>
  <si>
    <t>Repurchased amount</t>
  </si>
  <si>
    <t>Original amount of debt</t>
  </si>
  <si>
    <t>Interest rate (as a percent)</t>
  </si>
  <si>
    <t>5.625%</t>
  </si>
  <si>
    <t>Interest expense on original debt</t>
  </si>
  <si>
    <t>Interest expense on repurchased debt</t>
  </si>
  <si>
    <t>Long-term debt: Debt extinguishment, redemption and new debt issuance- $250.0 million (Details) - USD ($) $ in Thousands</t>
  </si>
  <si>
    <t>Mar. 12, 2015</t>
  </si>
  <si>
    <t>Feb. 28, 2015</t>
  </si>
  <si>
    <t>Aug. 19, 2013</t>
  </si>
  <si>
    <t>Jan. 26, 2011</t>
  </si>
  <si>
    <t>Debt extinguishment, redemption and new debt issuance- $250.0 million</t>
  </si>
  <si>
    <t>Amount of debt redeemed</t>
  </si>
  <si>
    <t>Senior Secured 2018 Notes</t>
  </si>
  <si>
    <t>8.375%</t>
  </si>
  <si>
    <t>Aggregate principal amount of debt issued</t>
  </si>
  <si>
    <t>Amount deposited with the trustee for the benefit of the holders</t>
  </si>
  <si>
    <t>Percentage of principal amount that the holders of the Convertible Notes may require the Company to repurchase</t>
  </si>
  <si>
    <t>104.188%</t>
  </si>
  <si>
    <t>Aggregate face value of debt repurchased</t>
  </si>
  <si>
    <t>5.375%</t>
  </si>
  <si>
    <t>Long-term debt: Limitations under the Indentures (Details) $ in Millions</t>
  </si>
  <si>
    <t>Limitations under the Indentures</t>
  </si>
  <si>
    <t>Permitted investments and payments including dividends and stock purchases</t>
  </si>
  <si>
    <t>Consolidated leverage ratio to be maintained to increase amount of permitted investments and payments by consolidated cash flow</t>
  </si>
  <si>
    <t>Senior Unsecured Notes | Minimum</t>
  </si>
  <si>
    <t>Consolidated leverage ratio to restrict on incurring additional indebtedness</t>
  </si>
  <si>
    <t>Long-term debt: Senior secured notes - $240.0 millions (Details) - USD ($) $ in Millions</t>
  </si>
  <si>
    <t>Senior secured notes-2018 Notes</t>
  </si>
  <si>
    <t>Proceeds from issuance of long-term debt, net of issuance costs</t>
  </si>
  <si>
    <t>Debt issuance costs</t>
  </si>
  <si>
    <t>Senior secured notes, premium (in dollars)</t>
  </si>
  <si>
    <t>Premium price of debt instrument (as a percent)</t>
  </si>
  <si>
    <t>109.00%</t>
  </si>
  <si>
    <t>Commitments and contingencies: (Details) $ in Millions</t>
  </si>
  <si>
    <t>Sep. 30, 2016USD ($)employee</t>
  </si>
  <si>
    <t>Former Sales Employees Fair Labor Standards Act</t>
  </si>
  <si>
    <t>Commitments and contingencies</t>
  </si>
  <si>
    <t>Number of employees who opted to file an action | employee</t>
  </si>
  <si>
    <t>Maximum | Leased circuit and dark fiber costs</t>
  </si>
  <si>
    <t>Estimate of possible loss in excess of the amount accrued | $</t>
  </si>
  <si>
    <t>Income taxes: (Details) - USD ($) $ in Thousands</t>
  </si>
  <si>
    <t>Components of (loss) income before income taxes</t>
  </si>
  <si>
    <t>Domestic</t>
  </si>
  <si>
    <t>Foreign</t>
  </si>
  <si>
    <t>Common stock buyback programs: (Details) - USD ($) $ in Millions</t>
  </si>
  <si>
    <t>Remaining authorized amount of common stock repurchases under the Buyback Program</t>
  </si>
  <si>
    <t>Repurchase of common stock (in shares)</t>
  </si>
  <si>
    <t>Cost of shares of common stock repurchase under buyback program</t>
  </si>
  <si>
    <t>Dividends on common stock: (Details) - USD ($) $ / shares in Units, $ in Thousands</t>
  </si>
  <si>
    <t>Dec. 09, 2016</t>
  </si>
  <si>
    <t>Dividends on common stock and return of capital program</t>
  </si>
  <si>
    <t>Expected</t>
  </si>
  <si>
    <t>Incentive award plan (Details) - 2004 Incentive Award Plan - Restricted stock - USD ($) $ in Millions</t>
  </si>
  <si>
    <t>May 31, 2016</t>
  </si>
  <si>
    <t>Number of shares granted to employees</t>
  </si>
  <si>
    <t>Vesting period</t>
  </si>
  <si>
    <t>4 years</t>
  </si>
  <si>
    <t>Fair value of shares</t>
  </si>
  <si>
    <t>Related party transactions: (Details) $ in Millions</t>
  </si>
  <si>
    <t>4 Months Ended</t>
  </si>
  <si>
    <t>Apr. 30, 2015USD ($)item</t>
  </si>
  <si>
    <t>May 10, 2015item</t>
  </si>
  <si>
    <t>Office lease</t>
  </si>
  <si>
    <t>Payment for rent and related costs (in dollars) | $</t>
  </si>
  <si>
    <t>Niobium LLC</t>
  </si>
  <si>
    <t>Number of owners of the LLC | item</t>
  </si>
  <si>
    <t>Niobium LLC | Lease</t>
  </si>
  <si>
    <t>Notice period for cancellation of lease</t>
  </si>
  <si>
    <t>60 days</t>
  </si>
  <si>
    <t>Sodium LLC</t>
  </si>
  <si>
    <t>Sodium LLC | Lease</t>
  </si>
  <si>
    <t>Fixed annual rent | $</t>
  </si>
  <si>
    <t>Lease term (in years)</t>
  </si>
  <si>
    <t>5 years</t>
  </si>
  <si>
    <t>Chief Executive Officer | Niobium LLC</t>
  </si>
  <si>
    <t>Ownership interest of related parties held in the partnership (as a percent)</t>
  </si>
  <si>
    <t>51.00%</t>
  </si>
  <si>
    <t>Chief Executive Officer | Sodium LLC</t>
  </si>
  <si>
    <t>Chief Executive Officer's wife | Niobium LLC</t>
  </si>
  <si>
    <t>49.00%</t>
  </si>
  <si>
    <t>Chief Executive Officer's wife | Sodium LLC</t>
  </si>
  <si>
    <t>Segment information: (Details) $ in Thousands</t>
  </si>
  <si>
    <t>Sep. 30, 2016USD ($)segment</t>
  </si>
  <si>
    <t>Segment information</t>
  </si>
  <si>
    <t>Number of operating segments | segment</t>
  </si>
  <si>
    <t>Revenues</t>
  </si>
  <si>
    <t>Long lived assets, net</t>
  </si>
  <si>
    <t>North America</t>
  </si>
  <si>
    <t>Europ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583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548622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6</v>
      </c>
      <c t="s" s="2" r="B1">
        <v>1</v>
      </c>
    </row>
    <row spans="1:2" r="2">
      <c t="s" s="2" r="B2">
        <v>2</v>
      </c>
    </row>
    <row spans="1:2" r="3">
      <c t="s" s="3" r="A3">
        <v>46</v>
      </c>
    </row>
    <row spans="1:2" r="4">
      <c t="s" s="4" r="A4">
        <v>46</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1</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158</v>
      </c>
      <c t="s" s="2" r="B1">
        <v>1</v>
      </c>
    </row>
    <row spans="1:2" r="2">
      <c t="s" s="2" r="B2">
        <v>2</v>
      </c>
    </row>
    <row spans="1:2" r="3">
      <c t="s" s="3" r="A3">
        <v>138</v>
      </c>
    </row>
    <row spans="1:2" r="4">
      <c t="s" s="4" r="A4">
        <v>159</v>
      </c>
      <c t="s" s="4" r="B4">
        <v>160</v>
      </c>
    </row>
    <row spans="1:2" r="5">
      <c t="s" s="4" r="A5">
        <v>161</v>
      </c>
      <c t="s" s="4" r="B5">
        <v>162</v>
      </c>
    </row>
    <row spans="1:2" r="6">
      <c t="s" s="4" r="A6">
        <v>163</v>
      </c>
      <c t="s" s="4" r="B6">
        <v>164</v>
      </c>
    </row>
    <row spans="1:2" r="7">
      <c t="s" s="4" r="A7">
        <v>165</v>
      </c>
      <c t="s" s="4" r="B7">
        <v>166</v>
      </c>
    </row>
    <row spans="1:2" r="8">
      <c t="s" s="4" r="A8">
        <v>167</v>
      </c>
      <c t="s" s="4" r="B8">
        <v>168</v>
      </c>
    </row>
    <row spans="1:2" r="9">
      <c t="s" s="4" r="A9">
        <v>169</v>
      </c>
      <c t="s" s="4" r="B9">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6</v>
      </c>
      <c t="s" s="2" r="B1">
        <v>1</v>
      </c>
    </row>
    <row spans="1:2" r="2">
      <c t="s" s="2" r="B2">
        <v>2</v>
      </c>
    </row>
    <row spans="1:2" r="3">
      <c t="s" s="3" r="A3">
        <v>145</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8151</v>
      </c>
      <c t="n" s="7" r="C3">
        <v>203591</v>
      </c>
    </row>
    <row spans="1:3" r="4">
      <c t="s" s="4" r="A4">
        <v>28</v>
      </c>
      <c t="n" s="6" r="B4">
        <v>33487</v>
      </c>
      <c t="n" s="6" r="C4">
        <v>30718</v>
      </c>
    </row>
    <row spans="1:3" r="5">
      <c t="s" s="4" r="A5">
        <v>29</v>
      </c>
      <c t="n" s="6" r="B5">
        <v>20642</v>
      </c>
      <c t="n" s="6" r="C5">
        <v>17030</v>
      </c>
    </row>
    <row spans="1:3" r="6">
      <c t="s" s="4" r="A6">
        <v>30</v>
      </c>
      <c t="n" s="6" r="B6">
        <v>202280</v>
      </c>
      <c t="n" s="6" r="C6">
        <v>251339</v>
      </c>
    </row>
    <row spans="1:3" r="7">
      <c t="s" s="4" r="A7">
        <v>31</v>
      </c>
      <c t="n" s="6" r="B7">
        <v>370749</v>
      </c>
      <c t="n" s="6" r="C7">
        <v>360136</v>
      </c>
    </row>
    <row spans="1:3" r="8">
      <c t="s" s="4" r="A8">
        <v>32</v>
      </c>
      <c t="n" s="6" r="B8">
        <v>36716</v>
      </c>
      <c t="n" s="6" r="C8">
        <v>45142</v>
      </c>
    </row>
    <row spans="1:3" r="9">
      <c t="s" s="4" r="A9">
        <v>33</v>
      </c>
      <c t="n" s="6" r="B9">
        <v>7877</v>
      </c>
      <c t="n" s="6" r="C9">
        <v>6199</v>
      </c>
    </row>
    <row spans="1:3" r="10">
      <c t="s" s="4" r="A10">
        <v>34</v>
      </c>
      <c t="n" s="6" r="B10">
        <v>617622</v>
      </c>
      <c t="n" s="6" r="C10">
        <v>662816</v>
      </c>
    </row>
    <row spans="1:3" r="11">
      <c t="s" s="3" r="A11">
        <v>35</v>
      </c>
    </row>
    <row spans="1:3" r="12">
      <c t="s" s="4" r="A12">
        <v>36</v>
      </c>
      <c t="n" s="6" r="B12">
        <v>13019</v>
      </c>
      <c t="n" s="6" r="C12">
        <v>12401</v>
      </c>
    </row>
    <row spans="1:3" r="13">
      <c t="s" s="4" r="A13">
        <v>37</v>
      </c>
      <c t="n" s="6" r="B13">
        <v>41790</v>
      </c>
      <c t="n" s="6" r="C13">
        <v>38355</v>
      </c>
    </row>
    <row spans="1:3" r="14">
      <c t="s" s="4" r="A14">
        <v>38</v>
      </c>
      <c t="n" s="6" r="B14">
        <v>1028</v>
      </c>
      <c t="n" s="6" r="C14">
        <v>11901</v>
      </c>
    </row>
    <row spans="1:3" r="15">
      <c t="s" s="4" r="A15">
        <v>39</v>
      </c>
      <c t="n" s="6" r="B15">
        <v>6122</v>
      </c>
      <c t="n" s="6" r="C15">
        <v>6247</v>
      </c>
    </row>
    <row spans="1:3" r="16">
      <c t="s" s="4" r="A16">
        <v>40</v>
      </c>
      <c t="n" s="6" r="B16">
        <v>61959</v>
      </c>
      <c t="n" s="6" r="C16">
        <v>68904</v>
      </c>
    </row>
    <row spans="1:3" r="17">
      <c t="s" s="4" r="A17">
        <v>41</v>
      </c>
      <c t="n" s="6" r="B17">
        <v>248879</v>
      </c>
      <c t="n" s="6" r="C17">
        <v>248748</v>
      </c>
    </row>
    <row spans="1:3" r="18">
      <c t="s" s="4" r="A18">
        <v>42</v>
      </c>
      <c t="n" s="6" r="B18">
        <v>186522</v>
      </c>
      <c t="n" s="6" r="C18">
        <v>196695</v>
      </c>
    </row>
    <row spans="1:3" r="19">
      <c t="s" s="4" r="A19">
        <v>43</v>
      </c>
      <c t="n" s="6" r="B19">
        <v>134229</v>
      </c>
      <c t="n" s="6" r="C19">
        <v>129763</v>
      </c>
    </row>
    <row spans="1:3" r="20">
      <c t="s" s="4" r="A20">
        <v>44</v>
      </c>
      <c t="n" s="6" r="B20">
        <v>26519</v>
      </c>
      <c t="n" s="6" r="C20">
        <v>30977</v>
      </c>
    </row>
    <row spans="1:3" r="21">
      <c t="s" s="4" r="A21">
        <v>45</v>
      </c>
      <c t="n" s="6" r="B21">
        <v>658108</v>
      </c>
      <c t="n" s="6" r="C21">
        <v>675087</v>
      </c>
    </row>
    <row spans="1:3" r="22">
      <c t="s" s="4" r="A22">
        <v>46</v>
      </c>
      <c t="s" s="4" r="B22">
        <v>47</v>
      </c>
      <c t="s" s="4" r="C22">
        <v>47</v>
      </c>
    </row>
    <row spans="1:3" r="23">
      <c t="s" s="3" r="A23">
        <v>48</v>
      </c>
    </row>
    <row spans="1:3" r="24">
      <c t="s" s="4" r="A24">
        <v>49</v>
      </c>
      <c t="n" s="6" r="B24">
        <v>45</v>
      </c>
      <c t="n" s="6" r="C24">
        <v>45</v>
      </c>
    </row>
    <row spans="1:3" r="25">
      <c t="s" s="4" r="A25">
        <v>50</v>
      </c>
      <c t="n" s="6" r="B25">
        <v>442125</v>
      </c>
      <c t="n" s="6" r="C25">
        <v>434161</v>
      </c>
    </row>
    <row spans="1:3" r="26">
      <c t="s" s="4" r="A26">
        <v>51</v>
      </c>
      <c t="n" s="6" r="B26">
        <v>-11898</v>
      </c>
      <c t="n" s="6" r="C26">
        <v>-14693</v>
      </c>
    </row>
    <row spans="1:3" r="27">
      <c t="s" s="4" r="A27">
        <v>52</v>
      </c>
      <c t="n" s="6" r="B27">
        <v>-470758</v>
      </c>
      <c t="n" s="6" r="C27">
        <v>-431784</v>
      </c>
    </row>
    <row spans="1:3" r="28">
      <c t="s" s="4" r="A28">
        <v>53</v>
      </c>
      <c t="n" s="6" r="B28">
        <v>-40486</v>
      </c>
      <c t="n" s="6" r="C28">
        <v>-12271</v>
      </c>
    </row>
    <row spans="1:3" r="29">
      <c t="s" s="4" r="A29">
        <v>54</v>
      </c>
      <c t="n" s="7" r="B29">
        <v>617622</v>
      </c>
      <c t="n" s="7" r="C29">
        <v>662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9</v>
      </c>
      <c t="s" s="2" r="B1">
        <v>1</v>
      </c>
    </row>
    <row spans="1:2" r="2">
      <c t="s" s="2" r="B2">
        <v>2</v>
      </c>
    </row>
    <row spans="1:2" r="3">
      <c t="s" s="3" r="A3">
        <v>156</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t="s" s="1" r="A1">
        <v>182</v>
      </c>
      <c t="s" s="2" r="B1">
        <v>1</v>
      </c>
    </row>
    <row spans="1:2" r="2">
      <c t="s" s="2" r="B2">
        <v>183</v>
      </c>
    </row>
    <row spans="1:2" r="3">
      <c t="s" s="4" r="A3">
        <v>184</v>
      </c>
    </row>
    <row spans="1:2" r="4">
      <c t="s" s="3" r="A4">
        <v>185</v>
      </c>
    </row>
    <row spans="1:2" r="5">
      <c t="s" s="4" r="A5">
        <v>186</v>
      </c>
      <c t="n" s="6" r="B5">
        <v>100</v>
      </c>
    </row>
    <row spans="1:2" r="6">
      <c t="s" s="4" r="A6">
        <v>187</v>
      </c>
    </row>
    <row spans="1:2" r="7">
      <c t="s" s="3" r="A7">
        <v>185</v>
      </c>
    </row>
    <row spans="1:2" r="8">
      <c t="s" s="4" r="A8">
        <v>186</v>
      </c>
      <c t="n" s="6" r="B8">
        <v>1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25</v>
      </c>
    </row>
    <row spans="1:3" r="2">
      <c t="s" s="3" r="A2">
        <v>163</v>
      </c>
    </row>
    <row spans="1:3" r="3">
      <c t="s" s="4" r="A3">
        <v>189</v>
      </c>
      <c t="n" s="7" r="B3">
        <v>186522</v>
      </c>
      <c t="n" s="7" r="C3">
        <v>196695</v>
      </c>
    </row>
    <row spans="1:3" r="4">
      <c t="s" s="4" r="A4">
        <v>190</v>
      </c>
      <c t="n" s="6" r="B4">
        <v>100</v>
      </c>
      <c t="n" s="7" r="C4">
        <v>300</v>
      </c>
    </row>
    <row spans="1:3" r="5">
      <c t="s" s="4" r="A5">
        <v>191</v>
      </c>
    </row>
    <row spans="1:3" r="6">
      <c t="s" s="3" r="A6">
        <v>163</v>
      </c>
    </row>
    <row spans="1:3" r="7">
      <c t="s" s="4" r="A7">
        <v>189</v>
      </c>
      <c t="n" s="6" r="B7">
        <v>189200</v>
      </c>
    </row>
    <row spans="1:3" r="8">
      <c t="s" s="4" r="A8">
        <v>192</v>
      </c>
      <c t="n" s="6" r="B8">
        <v>193000</v>
      </c>
    </row>
    <row spans="1:3" r="9">
      <c t="s" s="4" r="A9">
        <v>193</v>
      </c>
    </row>
    <row spans="1:3" r="10">
      <c t="s" s="3" r="A10">
        <v>163</v>
      </c>
    </row>
    <row spans="1:3" r="11">
      <c t="s" s="4" r="A11">
        <v>192</v>
      </c>
      <c t="n" s="6" r="B11">
        <v>256600</v>
      </c>
    </row>
    <row spans="1:3" r="12">
      <c t="s" s="4" r="A12">
        <v>194</v>
      </c>
      <c t="n" s="7" r="B12">
        <v>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5</v>
      </c>
      <c t="s" s="2" r="B1">
        <v>69</v>
      </c>
      <c t="s" s="2" r="D1">
        <v>1</v>
      </c>
    </row>
    <row spans="1:5" r="2">
      <c t="s" s="2" r="B2">
        <v>2</v>
      </c>
      <c t="s" s="2" r="C2">
        <v>70</v>
      </c>
      <c t="s" s="2" r="D2">
        <v>2</v>
      </c>
      <c t="s" s="2" r="E2">
        <v>70</v>
      </c>
    </row>
    <row spans="1:5" r="3">
      <c t="s" s="3" r="A3">
        <v>165</v>
      </c>
    </row>
    <row spans="1:5" r="4">
      <c t="s" s="4" r="A4">
        <v>196</v>
      </c>
      <c t="n" s="10" r="B4">
        <v>2.4</v>
      </c>
      <c t="n" s="10" r="C4">
        <v>1.8</v>
      </c>
      <c t="n" s="10" r="D4">
        <v>6.5</v>
      </c>
      <c t="n" s="10" r="E4">
        <v>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7</v>
      </c>
      <c t="s" s="2" r="B1">
        <v>69</v>
      </c>
      <c t="s" s="2" r="D1">
        <v>1</v>
      </c>
    </row>
    <row spans="1:5" r="2">
      <c t="s" s="2" r="B2">
        <v>2</v>
      </c>
      <c t="s" s="2" r="C2">
        <v>70</v>
      </c>
      <c t="s" s="2" r="D2">
        <v>2</v>
      </c>
      <c t="s" s="2" r="E2">
        <v>70</v>
      </c>
    </row>
    <row spans="1:5" r="3">
      <c t="s" s="3" r="A3">
        <v>198</v>
      </c>
    </row>
    <row spans="1:5" r="4">
      <c t="s" s="4" r="A4">
        <v>94</v>
      </c>
      <c t="n" s="6" r="B4">
        <v>44574583</v>
      </c>
      <c t="n" s="6" r="C4">
        <v>44474724</v>
      </c>
      <c t="n" s="6" r="D4">
        <v>44563279</v>
      </c>
      <c t="n" s="6" r="E4">
        <v>44907505</v>
      </c>
    </row>
    <row spans="1:5" r="5">
      <c t="s" s="4" r="A5">
        <v>199</v>
      </c>
      <c t="n" s="6" r="B5">
        <v>44776918</v>
      </c>
      <c t="n" s="6" r="C5">
        <v>44702127</v>
      </c>
      <c t="n" s="6" r="D5">
        <v>44758202</v>
      </c>
      <c t="n" s="6" r="E5">
        <v>45190206</v>
      </c>
    </row>
    <row spans="1:5" r="6">
      <c t="s" s="4" r="A6">
        <v>200</v>
      </c>
    </row>
    <row spans="1:5" r="7">
      <c t="s" s="3" r="A7">
        <v>198</v>
      </c>
    </row>
    <row spans="1:5" r="8">
      <c t="s" s="4" r="A8">
        <v>201</v>
      </c>
      <c t="n" s="6" r="B8">
        <v>10995</v>
      </c>
      <c t="n" s="6" r="C8">
        <v>6883</v>
      </c>
      <c t="n" s="6" r="D8">
        <v>39473</v>
      </c>
      <c t="n" s="6" r="E8">
        <v>19507</v>
      </c>
    </row>
    <row spans="1:5" r="9">
      <c t="s" s="4" r="A9">
        <v>202</v>
      </c>
      <c t="n" s="6" r="B9">
        <v>29400</v>
      </c>
      <c t="n" s="6" r="C9">
        <v>33370</v>
      </c>
      <c t="n" s="6" r="D9">
        <v>33792</v>
      </c>
      <c t="n" s="6" r="E9">
        <v>42182</v>
      </c>
    </row>
    <row spans="1:5" r="10">
      <c t="s" s="3" r="A10">
        <v>203</v>
      </c>
    </row>
    <row spans="1:5" r="11">
      <c t="s" s="4" r="A11">
        <v>204</v>
      </c>
      <c t="n" s="6" r="B11">
        <v>75687</v>
      </c>
      <c t="n" s="6" r="C11">
        <v>136220</v>
      </c>
      <c t="n" s="6" r="D11">
        <v>87611</v>
      </c>
      <c t="n" s="6" r="E11">
        <v>118517</v>
      </c>
    </row>
    <row spans="1:5" r="12">
      <c t="s" s="4" r="A12">
        <v>205</v>
      </c>
    </row>
    <row spans="1:5" r="13">
      <c t="s" s="3" r="A13">
        <v>198</v>
      </c>
    </row>
    <row spans="1:5" r="14">
      <c t="s" s="4" r="A14">
        <v>202</v>
      </c>
      <c t="n" s="6" r="B14">
        <v>172935</v>
      </c>
      <c t="n" s="6" r="C14">
        <v>194033</v>
      </c>
      <c t="n" s="6" r="D14">
        <v>161131</v>
      </c>
      <c t="n" s="6" r="E14">
        <v>240519</v>
      </c>
    </row>
    <row spans="1:5" r="15">
      <c t="s" s="3" r="A15">
        <v>203</v>
      </c>
    </row>
    <row spans="1:5" r="16">
      <c t="s" s="4" r="A16">
        <v>206</v>
      </c>
      <c t="n" s="6" r="B16">
        <v>999464</v>
      </c>
      <c t="n" s="6" r="C16">
        <v>1028197</v>
      </c>
      <c t="n" s="6" r="D16">
        <v>999464</v>
      </c>
      <c t="n" s="6" r="E16">
        <v>1028197</v>
      </c>
    </row>
    <row spans="1:5" r="17">
      <c t="s" s="4" r="A17">
        <v>204</v>
      </c>
      <c t="n" s="6" r="C17">
        <v>617243</v>
      </c>
      <c t="n" s="6" r="D17">
        <v>126993</v>
      </c>
      <c t="n" s="6" r="E17">
        <v>3601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7</v>
      </c>
      <c t="s" s="2" r="B1">
        <v>69</v>
      </c>
      <c t="s" s="2" r="D1">
        <v>1</v>
      </c>
    </row>
    <row spans="1:5" r="2">
      <c t="s" s="2" r="B2">
        <v>2</v>
      </c>
      <c t="s" s="2" r="C2">
        <v>70</v>
      </c>
      <c t="s" s="2" r="D2">
        <v>2</v>
      </c>
      <c t="s" s="2" r="E2">
        <v>70</v>
      </c>
    </row>
    <row spans="1:5" r="3">
      <c t="s" s="3" r="A3">
        <v>208</v>
      </c>
    </row>
    <row spans="1:5" r="4">
      <c t="s" s="4" r="A4">
        <v>76</v>
      </c>
      <c t="n" s="7" r="B4">
        <v>18804</v>
      </c>
      <c t="n" s="7" r="C4">
        <v>17634</v>
      </c>
      <c t="n" s="7" r="D4">
        <v>55161</v>
      </c>
      <c t="n" s="7" r="E4">
        <v>52517</v>
      </c>
    </row>
    <row spans="1:5" r="5">
      <c t="s" s="4" r="A5">
        <v>209</v>
      </c>
      <c t="n" s="6" r="B5">
        <v>2200</v>
      </c>
      <c t="n" s="6" r="C5">
        <v>2100</v>
      </c>
      <c t="n" s="6" r="D5">
        <v>6600</v>
      </c>
      <c t="n" s="6" r="E5">
        <v>6300</v>
      </c>
    </row>
    <row spans="1:5" r="6">
      <c t="s" s="4" r="A6">
        <v>210</v>
      </c>
      <c t="n" s="6" r="D6">
        <v>7071</v>
      </c>
      <c t="n" s="6" r="E6">
        <v>5717</v>
      </c>
    </row>
    <row spans="1:5" r="7">
      <c t="s" s="4" r="A7">
        <v>211</v>
      </c>
    </row>
    <row spans="1:5" r="8">
      <c t="s" s="3" r="A8">
        <v>208</v>
      </c>
    </row>
    <row spans="1:5" r="9">
      <c t="s" s="4" r="A9">
        <v>76</v>
      </c>
      <c t="n" s="6" r="B9">
        <v>18800</v>
      </c>
      <c t="n" s="6" r="C9">
        <v>17600</v>
      </c>
      <c t="n" s="6" r="D9">
        <v>55200</v>
      </c>
      <c t="n" s="6" r="E9">
        <v>52500</v>
      </c>
    </row>
    <row spans="1:5" r="10">
      <c t="s" s="4" r="A10">
        <v>212</v>
      </c>
    </row>
    <row spans="1:5" r="11">
      <c t="s" s="3" r="A11">
        <v>208</v>
      </c>
    </row>
    <row spans="1:5" r="12">
      <c t="s" s="4" r="A12">
        <v>210</v>
      </c>
      <c t="n" s="6" r="B12">
        <v>700</v>
      </c>
      <c t="n" s="6" r="C12">
        <v>1100</v>
      </c>
      <c t="n" s="6" r="D12">
        <v>7100</v>
      </c>
      <c t="n" s="6" r="E12">
        <v>3300</v>
      </c>
    </row>
    <row spans="1:5" r="13">
      <c t="s" s="4" r="A13">
        <v>213</v>
      </c>
    </row>
    <row spans="1:5" r="14">
      <c t="s" s="3" r="A14">
        <v>208</v>
      </c>
    </row>
    <row spans="1:5" r="15">
      <c t="s" s="4" r="A15">
        <v>214</v>
      </c>
      <c t="n" s="7" r="B15">
        <v>1600</v>
      </c>
      <c t="n" s="7" r="C15">
        <v>2700</v>
      </c>
      <c t="n" s="7" r="D15">
        <v>14100</v>
      </c>
      <c t="n" s="7" r="E15">
        <v>1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spans="1:8" r="1">
      <c t="s" s="1" r="A1">
        <v>215</v>
      </c>
      <c t="s" s="2" r="B1">
        <v>216</v>
      </c>
      <c t="s" s="2" r="C1">
        <v>69</v>
      </c>
      <c t="s" s="2" r="E1">
        <v>1</v>
      </c>
    </row>
    <row spans="1:8" r="2">
      <c t="s" s="2" r="B2">
        <v>217</v>
      </c>
      <c t="s" s="2" r="C2">
        <v>218</v>
      </c>
      <c t="s" s="2" r="D2">
        <v>219</v>
      </c>
      <c t="s" s="2" r="E2">
        <v>218</v>
      </c>
      <c t="s" s="2" r="F2">
        <v>219</v>
      </c>
      <c t="s" s="2" r="G2">
        <v>220</v>
      </c>
      <c t="s" s="2" r="H2">
        <v>221</v>
      </c>
    </row>
    <row spans="1:8" r="3">
      <c t="s" s="3" r="A3">
        <v>222</v>
      </c>
    </row>
    <row spans="1:8" r="4">
      <c t="s" s="4" r="A4">
        <v>223</v>
      </c>
      <c t="n" s="7" r="C4">
        <v>-687</v>
      </c>
      <c t="n" s="7" r="D4">
        <v>-1152</v>
      </c>
      <c t="n" s="7" r="E4">
        <v>-7071</v>
      </c>
      <c t="n" s="7" r="F4">
        <v>-3420</v>
      </c>
    </row>
    <row spans="1:8" r="5">
      <c t="s" s="4" r="A5">
        <v>224</v>
      </c>
    </row>
    <row spans="1:8" r="6">
      <c t="s" s="3" r="A6">
        <v>222</v>
      </c>
    </row>
    <row spans="1:8" r="7">
      <c t="s" s="4" r="A7">
        <v>225</v>
      </c>
      <c t="n" s="7" r="B7">
        <v>25000</v>
      </c>
    </row>
    <row spans="1:8" r="8">
      <c t="s" s="4" r="A8">
        <v>226</v>
      </c>
      <c t="s" s="4" r="B8">
        <v>227</v>
      </c>
    </row>
    <row spans="1:8" r="9">
      <c t="s" s="4" r="A9">
        <v>228</v>
      </c>
      <c t="n" s="6" r="B9">
        <v>0</v>
      </c>
    </row>
    <row spans="1:8" r="10">
      <c t="s" s="4" r="A10">
        <v>229</v>
      </c>
      <c t="n" s="6" r="B10">
        <v>18</v>
      </c>
    </row>
    <row spans="1:8" r="11">
      <c t="s" s="4" r="A11">
        <v>230</v>
      </c>
      <c t="s" s="4" r="B11">
        <v>231</v>
      </c>
    </row>
    <row spans="1:8" r="12">
      <c t="s" s="4" r="A12">
        <v>232</v>
      </c>
      <c t="n" s="6" r="C12">
        <v>2700</v>
      </c>
      <c t="n" s="6" r="E12">
        <v>2700</v>
      </c>
      <c t="n" s="7" r="G12">
        <v>17100</v>
      </c>
      <c t="n" s="7" r="H12">
        <v>21200</v>
      </c>
    </row>
    <row spans="1:8" r="13">
      <c t="s" s="4" r="A13">
        <v>223</v>
      </c>
      <c t="n" s="6" r="E13">
        <v>400</v>
      </c>
    </row>
    <row spans="1:8" r="14">
      <c t="s" s="4" r="A14">
        <v>233</v>
      </c>
      <c t="n" s="7" r="C14">
        <v>100</v>
      </c>
      <c t="n" s="7" r="E14">
        <v>100</v>
      </c>
      <c t="n" s="7" r="H14">
        <v>8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34</v>
      </c>
      <c t="s" s="2" r="B1">
        <v>216</v>
      </c>
      <c t="s" s="2" r="D1">
        <v>1</v>
      </c>
    </row>
    <row spans="1:6" r="2">
      <c t="s" s="2" r="B2">
        <v>235</v>
      </c>
      <c t="s" s="2" r="C2">
        <v>236</v>
      </c>
      <c t="s" s="2" r="D2">
        <v>70</v>
      </c>
      <c t="s" s="2" r="E2">
        <v>2</v>
      </c>
      <c t="s" s="2" r="F2">
        <v>25</v>
      </c>
    </row>
    <row spans="1:6" r="3">
      <c t="s" s="3" r="A3">
        <v>107</v>
      </c>
    </row>
    <row spans="1:6" r="4">
      <c t="s" s="4" r="A4">
        <v>237</v>
      </c>
      <c t="n" s="7" r="E4">
        <v>370749</v>
      </c>
      <c t="n" s="7" r="F4">
        <v>360136</v>
      </c>
    </row>
    <row spans="1:6" r="5">
      <c t="s" s="4" r="A5">
        <v>107</v>
      </c>
      <c t="n" s="7" r="D5">
        <v>11593</v>
      </c>
    </row>
    <row spans="1:6" r="6">
      <c t="s" s="4" r="A6">
        <v>238</v>
      </c>
    </row>
    <row spans="1:6" r="7">
      <c t="s" s="3" r="A7">
        <v>107</v>
      </c>
    </row>
    <row spans="1:6" r="8">
      <c t="s" s="4" r="A8">
        <v>239</v>
      </c>
      <c t="n" s="7" r="C8">
        <v>8100</v>
      </c>
    </row>
    <row spans="1:6" r="9">
      <c t="s" s="4" r="A9">
        <v>240</v>
      </c>
    </row>
    <row spans="1:6" r="10">
      <c t="s" s="3" r="A10">
        <v>107</v>
      </c>
    </row>
    <row spans="1:6" r="11">
      <c t="s" s="4" r="A11">
        <v>241</v>
      </c>
      <c t="n" s="6" r="C11">
        <v>29900</v>
      </c>
    </row>
    <row spans="1:6" r="12">
      <c t="s" s="4" r="A12">
        <v>237</v>
      </c>
      <c t="n" s="6" r="C12">
        <v>10000</v>
      </c>
    </row>
    <row spans="1:6" r="13">
      <c t="s" s="4" r="A13">
        <v>107</v>
      </c>
      <c t="n" s="7" r="C13">
        <v>10100</v>
      </c>
    </row>
    <row spans="1:6" r="14">
      <c t="s" s="4" r="A14">
        <v>242</v>
      </c>
    </row>
    <row spans="1:6" r="15">
      <c t="s" s="3" r="A15">
        <v>107</v>
      </c>
    </row>
    <row spans="1:6" r="16">
      <c t="s" s="4" r="A16">
        <v>241</v>
      </c>
      <c t="n" s="7" r="B16">
        <v>1800</v>
      </c>
    </row>
    <row spans="1:6" r="17">
      <c t="s" s="4" r="A17">
        <v>107</v>
      </c>
      <c t="n" s="6" r="B17">
        <v>1500</v>
      </c>
    </row>
    <row spans="1:6" r="18">
      <c t="s" s="4" r="A18">
        <v>243</v>
      </c>
      <c t="n" s="7" r="B18">
        <v>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4</v>
      </c>
      <c t="s" s="2" r="B1">
        <v>69</v>
      </c>
      <c t="s" s="2" r="C1">
        <v>1</v>
      </c>
    </row>
    <row spans="1:3" r="2">
      <c t="s" s="2" r="B2">
        <v>218</v>
      </c>
      <c t="s" s="2" r="C2">
        <v>218</v>
      </c>
    </row>
    <row spans="1:3" r="3">
      <c t="s" s="3" r="A3">
        <v>245</v>
      </c>
    </row>
    <row spans="1:3" r="4">
      <c t="s" s="4" r="A4">
        <v>246</v>
      </c>
      <c t="n" s="7" r="C4">
        <v>-587</v>
      </c>
    </row>
    <row spans="1:3" r="5">
      <c t="s" s="4" r="A5">
        <v>247</v>
      </c>
    </row>
    <row spans="1:3" r="6">
      <c t="s" s="3" r="A6">
        <v>245</v>
      </c>
    </row>
    <row spans="1:3" r="7">
      <c t="s" s="4" r="A7">
        <v>248</v>
      </c>
      <c t="n" s="7" r="B7">
        <v>189200</v>
      </c>
      <c t="n" s="6" r="C7">
        <v>189200</v>
      </c>
    </row>
    <row spans="1:3" r="8">
      <c t="s" s="4" r="A8">
        <v>249</v>
      </c>
      <c t="n" s="7" r="B8">
        <v>200000</v>
      </c>
      <c t="n" s="7" r="C8">
        <v>200000</v>
      </c>
    </row>
    <row spans="1:3" r="9">
      <c t="s" s="4" r="A9">
        <v>250</v>
      </c>
      <c t="s" s="4" r="B9">
        <v>251</v>
      </c>
      <c t="s" s="4" r="C9">
        <v>251</v>
      </c>
    </row>
    <row spans="1:3" r="10">
      <c t="s" s="4" r="A10">
        <v>252</v>
      </c>
      <c t="n" s="7" r="B10">
        <v>10900</v>
      </c>
    </row>
    <row spans="1:3" r="11">
      <c t="s" s="4" r="A11">
        <v>253</v>
      </c>
      <c t="n" s="6" r="B11">
        <v>10800</v>
      </c>
    </row>
    <row spans="1:3" r="12">
      <c t="s" s="4" r="A12">
        <v>246</v>
      </c>
      <c t="n" s="7" r="B12">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54</v>
      </c>
      <c t="s" s="2" r="B1">
        <v>255</v>
      </c>
      <c t="s" s="2" r="C1">
        <v>236</v>
      </c>
      <c t="s" s="2" r="D1">
        <v>256</v>
      </c>
      <c t="s" s="2" r="E1">
        <v>236</v>
      </c>
      <c t="s" s="2" r="F1">
        <v>2</v>
      </c>
      <c t="s" s="2" r="G1">
        <v>70</v>
      </c>
      <c t="s" s="2" r="H1">
        <v>257</v>
      </c>
      <c t="s" s="2" r="I1">
        <v>258</v>
      </c>
    </row>
    <row spans="1:9" r="2">
      <c t="s" s="3" r="A2">
        <v>259</v>
      </c>
    </row>
    <row spans="1:9" r="3">
      <c t="s" s="4" r="A3">
        <v>260</v>
      </c>
      <c t="n" s="7" r="G3">
        <v>251280</v>
      </c>
    </row>
    <row spans="1:9" r="4">
      <c t="s" s="4" r="A4">
        <v>81</v>
      </c>
      <c t="n" s="7" r="E4">
        <v>-10100</v>
      </c>
      <c t="n" s="7" r="G4">
        <v>-10144</v>
      </c>
    </row>
    <row spans="1:9" r="5">
      <c t="s" s="4" r="A5">
        <v>261</v>
      </c>
    </row>
    <row spans="1:9" r="6">
      <c t="s" s="3" r="A6">
        <v>259</v>
      </c>
    </row>
    <row spans="1:9" r="7">
      <c t="s" s="4" r="A7">
        <v>260</v>
      </c>
      <c t="n" s="7" r="C7">
        <v>240000</v>
      </c>
    </row>
    <row spans="1:9" r="8">
      <c t="s" s="4" r="A8">
        <v>250</v>
      </c>
      <c t="s" s="4" r="C8">
        <v>262</v>
      </c>
      <c t="s" s="4" r="E8">
        <v>262</v>
      </c>
      <c t="s" s="4" r="H8">
        <v>262</v>
      </c>
      <c t="s" s="4" r="I8">
        <v>262</v>
      </c>
    </row>
    <row spans="1:9" r="9">
      <c t="s" s="4" r="A9">
        <v>263</v>
      </c>
      <c t="n" s="7" r="H9">
        <v>65000</v>
      </c>
      <c t="n" s="7" r="I9">
        <v>175000</v>
      </c>
    </row>
    <row spans="1:9" r="10">
      <c t="s" s="4" r="A10">
        <v>264</v>
      </c>
      <c t="n" s="7" r="D10">
        <v>251600</v>
      </c>
    </row>
    <row spans="1:9" r="11">
      <c t="s" s="4" r="A11">
        <v>265</v>
      </c>
      <c t="s" s="4" r="B11">
        <v>266</v>
      </c>
    </row>
    <row spans="1:9" r="12">
      <c t="s" s="4" r="A12">
        <v>267</v>
      </c>
      <c t="n" s="7" r="B12">
        <v>240000</v>
      </c>
    </row>
    <row spans="1:9" r="13">
      <c t="s" s="4" r="A13">
        <v>65</v>
      </c>
    </row>
    <row spans="1:9" r="14">
      <c t="s" s="3" r="A14">
        <v>259</v>
      </c>
    </row>
    <row spans="1:9" r="15">
      <c t="s" s="4" r="A15">
        <v>250</v>
      </c>
      <c t="s" s="4" r="C15">
        <v>268</v>
      </c>
      <c t="s" s="4" r="D15">
        <v>268</v>
      </c>
      <c t="s" s="4" r="E15">
        <v>268</v>
      </c>
    </row>
    <row spans="1:9" r="16">
      <c t="s" s="4" r="A16">
        <v>263</v>
      </c>
      <c t="n" s="7" r="C16">
        <v>250000</v>
      </c>
      <c t="n" s="7" r="D16">
        <v>250000</v>
      </c>
      <c t="n" s="7" r="E16">
        <v>250000</v>
      </c>
    </row>
    <row spans="1:9" r="17">
      <c t="s" s="4" r="A17">
        <v>123</v>
      </c>
      <c t="n" s="7" r="F17">
        <v>248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5</v>
      </c>
    </row>
    <row spans="1:3" r="2">
      <c t="s" s="3" r="A2">
        <v>56</v>
      </c>
    </row>
    <row spans="1:3" r="3">
      <c t="s" s="4" r="A3">
        <v>57</v>
      </c>
      <c t="n" s="7" r="B3">
        <v>1804</v>
      </c>
      <c t="n" s="7" r="C3">
        <v>1757</v>
      </c>
    </row>
    <row spans="1:3" r="4">
      <c t="s" s="4" r="A4">
        <v>58</v>
      </c>
      <c t="n" s="6" r="B4">
        <v>132</v>
      </c>
      <c t="n" s="6" r="C4">
        <v>355</v>
      </c>
    </row>
    <row spans="1:3" r="5">
      <c t="s" s="3" r="A5">
        <v>59</v>
      </c>
    </row>
    <row spans="1:3" r="6">
      <c t="s" s="4" r="A6">
        <v>60</v>
      </c>
      <c t="n" s="7" r="B6">
        <v>106</v>
      </c>
      <c t="n" s="7" r="C6">
        <v>678</v>
      </c>
    </row>
    <row spans="1:3" r="7">
      <c t="s" s="4" r="A7">
        <v>61</v>
      </c>
      <c t="n" s="8" r="B7">
        <v>0.001</v>
      </c>
      <c t="n" s="8" r="C7">
        <v>0.001</v>
      </c>
    </row>
    <row spans="1:3" r="8">
      <c t="s" s="4" r="A8">
        <v>62</v>
      </c>
      <c t="n" s="6" r="B8">
        <v>75000000</v>
      </c>
      <c t="n" s="6" r="C8">
        <v>75000000</v>
      </c>
    </row>
    <row spans="1:3" r="9">
      <c t="s" s="4" r="A9">
        <v>63</v>
      </c>
      <c t="n" s="6" r="B9">
        <v>45537353</v>
      </c>
      <c t="n" s="6" r="C9">
        <v>45198718</v>
      </c>
    </row>
    <row spans="1:3" r="10">
      <c t="s" s="4" r="A10">
        <v>64</v>
      </c>
      <c t="n" s="6" r="B10">
        <v>45537353</v>
      </c>
      <c t="n" s="6" r="C10">
        <v>45198718</v>
      </c>
    </row>
    <row spans="1:3" r="11">
      <c t="s" s="4" r="A11">
        <v>65</v>
      </c>
    </row>
    <row spans="1:3" r="12">
      <c t="s" s="3" r="A12">
        <v>59</v>
      </c>
    </row>
    <row spans="1:3" r="13">
      <c t="s" s="4" r="A13">
        <v>66</v>
      </c>
      <c t="n" s="7" r="B13">
        <v>1121</v>
      </c>
      <c t="n" s="7" r="C13">
        <v>1252</v>
      </c>
    </row>
    <row spans="1:3" r="14">
      <c t="s" s="4" r="A14">
        <v>67</v>
      </c>
    </row>
    <row spans="1:3" r="15">
      <c t="s" s="3" r="A15">
        <v>59</v>
      </c>
    </row>
    <row spans="1:3" r="16">
      <c t="s" s="4" r="A16">
        <v>66</v>
      </c>
      <c t="n" s="7" r="B16">
        <v>2703</v>
      </c>
      <c t="n" s="7" r="C16">
        <v>3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18</v>
      </c>
    </row>
    <row spans="1:2" r="3">
      <c t="s" s="3" r="A3">
        <v>270</v>
      </c>
    </row>
    <row spans="1:2" r="4">
      <c t="s" s="4" r="A4">
        <v>271</v>
      </c>
      <c t="n" s="10" r="B4">
        <v>169.4</v>
      </c>
    </row>
    <row spans="1:2" r="5">
      <c t="s" s="4" r="A5">
        <v>187</v>
      </c>
    </row>
    <row spans="1:2" r="6">
      <c t="s" s="3" r="A6">
        <v>270</v>
      </c>
    </row>
    <row spans="1:2" r="7">
      <c t="s" s="4" r="A7">
        <v>272</v>
      </c>
      <c t="n" s="11" r="B7">
        <v>4.25</v>
      </c>
    </row>
    <row spans="1:2" r="8">
      <c t="s" s="4" r="A8">
        <v>273</v>
      </c>
    </row>
    <row spans="1:2" r="9">
      <c t="s" s="3" r="A9">
        <v>270</v>
      </c>
    </row>
    <row spans="1:2" r="10">
      <c t="s" s="4" r="A10">
        <v>274</v>
      </c>
      <c t="n" s="6" r="B10">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5</v>
      </c>
      <c t="s" s="2" r="B1">
        <v>257</v>
      </c>
      <c t="s" s="2" r="C1">
        <v>258</v>
      </c>
      <c t="s" s="2" r="D1">
        <v>236</v>
      </c>
      <c t="s" s="2" r="E1">
        <v>256</v>
      </c>
    </row>
    <row spans="1:5" r="2">
      <c t="s" s="4" r="A2">
        <v>65</v>
      </c>
    </row>
    <row spans="1:5" r="3">
      <c t="s" s="3" r="A3">
        <v>276</v>
      </c>
    </row>
    <row spans="1:5" r="4">
      <c t="s" s="4" r="A4">
        <v>250</v>
      </c>
      <c t="s" s="4" r="D4">
        <v>268</v>
      </c>
      <c t="s" s="4" r="E4">
        <v>268</v>
      </c>
    </row>
    <row spans="1:5" r="5">
      <c t="s" s="4" r="A5">
        <v>263</v>
      </c>
      <c t="n" s="7" r="D5">
        <v>250</v>
      </c>
      <c t="n" s="7" r="E5">
        <v>250</v>
      </c>
    </row>
    <row spans="1:5" r="6">
      <c t="s" s="4" r="A6">
        <v>261</v>
      </c>
    </row>
    <row spans="1:5" r="7">
      <c t="s" s="3" r="A7">
        <v>276</v>
      </c>
    </row>
    <row spans="1:5" r="8">
      <c t="s" s="4" r="A8">
        <v>250</v>
      </c>
      <c t="s" s="4" r="B8">
        <v>262</v>
      </c>
      <c t="s" s="4" r="C8">
        <v>262</v>
      </c>
      <c t="s" s="4" r="D8">
        <v>262</v>
      </c>
    </row>
    <row spans="1:5" r="9">
      <c t="s" s="4" r="A9">
        <v>263</v>
      </c>
      <c t="n" s="7" r="B9">
        <v>65</v>
      </c>
      <c t="n" s="7" r="C9">
        <v>175</v>
      </c>
    </row>
    <row spans="1:5" r="10">
      <c t="s" s="4" r="A10">
        <v>277</v>
      </c>
      <c t="n" s="12" r="B10">
        <v>69.90000000000001</v>
      </c>
      <c t="n" s="12" r="C10">
        <v>170.5</v>
      </c>
    </row>
    <row spans="1:5" r="11">
      <c t="s" s="4" r="A11">
        <v>278</v>
      </c>
      <c t="n" s="6" r="B11">
        <v>1</v>
      </c>
      <c t="n" s="10" r="C11">
        <v>4.5</v>
      </c>
    </row>
    <row spans="1:5" r="12">
      <c t="s" s="4" r="A12">
        <v>279</v>
      </c>
      <c t="n" s="10" r="B12">
        <v>5.9</v>
      </c>
    </row>
    <row spans="1:5" r="13">
      <c t="s" s="4" r="A13">
        <v>280</v>
      </c>
      <c t="s" s="4" r="B13">
        <v>2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9"/>
  </cols>
  <sheetData>
    <row spans="1:2" r="1">
      <c t="s" s="1" r="A1">
        <v>282</v>
      </c>
      <c t="s" s="2" r="B1">
        <v>1</v>
      </c>
    </row>
    <row spans="1:2" r="2">
      <c t="s" s="2" r="B2">
        <v>283</v>
      </c>
    </row>
    <row spans="1:2" r="3">
      <c t="s" s="4" r="A3">
        <v>284</v>
      </c>
    </row>
    <row spans="1:2" r="4">
      <c t="s" s="3" r="A4">
        <v>285</v>
      </c>
    </row>
    <row spans="1:2" r="5">
      <c t="s" s="4" r="A5">
        <v>286</v>
      </c>
      <c t="n" s="6" r="B5">
        <v>70</v>
      </c>
    </row>
    <row spans="1:2" r="6">
      <c t="s" s="4" r="A6">
        <v>287</v>
      </c>
    </row>
    <row spans="1:2" r="7">
      <c t="s" s="3" r="A7">
        <v>285</v>
      </c>
    </row>
    <row spans="1:2" r="8">
      <c t="s" s="4" r="A8">
        <v>288</v>
      </c>
      <c t="n" s="10" r="B8">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289</v>
      </c>
      <c t="s" s="2" r="B1">
        <v>69</v>
      </c>
      <c t="s" s="2" r="D1">
        <v>1</v>
      </c>
    </row>
    <row spans="1:5" r="2">
      <c t="s" s="2" r="B2">
        <v>2</v>
      </c>
      <c t="s" s="2" r="C2">
        <v>70</v>
      </c>
      <c t="s" s="2" r="D2">
        <v>2</v>
      </c>
      <c t="s" s="2" r="E2">
        <v>70</v>
      </c>
    </row>
    <row spans="1:5" r="3">
      <c t="s" s="3" r="A3">
        <v>290</v>
      </c>
    </row>
    <row spans="1:5" r="4">
      <c t="s" s="4" r="A4">
        <v>291</v>
      </c>
      <c t="n" s="7" r="B4">
        <v>11971</v>
      </c>
      <c t="n" s="7" r="C4">
        <v>9343</v>
      </c>
      <c t="n" s="7" r="D4">
        <v>36589</v>
      </c>
      <c t="n" s="7" r="E4">
        <v>10245</v>
      </c>
    </row>
    <row spans="1:5" r="5">
      <c t="s" s="4" r="A5">
        <v>292</v>
      </c>
      <c t="n" s="6" r="B5">
        <v>-5592</v>
      </c>
      <c t="n" s="6" r="C5">
        <v>-3776</v>
      </c>
      <c t="n" s="6" r="D5">
        <v>-16864</v>
      </c>
      <c t="n" s="6" r="E5">
        <v>-3865</v>
      </c>
    </row>
    <row spans="1:5" r="6">
      <c t="s" s="4" r="A6">
        <v>85</v>
      </c>
      <c t="n" s="7" r="B6">
        <v>6379</v>
      </c>
      <c t="n" s="7" r="C6">
        <v>5567</v>
      </c>
      <c t="n" s="7" r="D6">
        <v>19725</v>
      </c>
      <c t="n" s="7" r="E6">
        <v>638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69</v>
      </c>
      <c t="s" s="2" r="D1">
        <v>1</v>
      </c>
    </row>
    <row spans="1:5" r="2">
      <c t="s" s="2" r="B2">
        <v>2</v>
      </c>
      <c t="s" s="2" r="C2">
        <v>70</v>
      </c>
      <c t="s" s="2" r="D2">
        <v>2</v>
      </c>
      <c t="s" s="2" r="E2">
        <v>70</v>
      </c>
    </row>
    <row spans="1:5" r="3">
      <c t="s" s="3" r="A3">
        <v>147</v>
      </c>
    </row>
    <row spans="1:5" r="4">
      <c t="s" s="4" r="A4">
        <v>294</v>
      </c>
      <c t="n" s="10" r="B4">
        <v>46.1</v>
      </c>
      <c t="n" s="10" r="D4">
        <v>46.1</v>
      </c>
    </row>
    <row spans="1:5" r="5">
      <c t="s" s="4" r="A5">
        <v>295</v>
      </c>
      <c t="n" s="6" r="B5">
        <v>46983</v>
      </c>
      <c t="n" s="6" r="C5">
        <v>400000</v>
      </c>
      <c t="n" s="6" r="D5">
        <v>46983</v>
      </c>
      <c t="n" s="6" r="E5">
        <v>1200000</v>
      </c>
    </row>
    <row spans="1:5" r="6">
      <c t="s" s="4" r="A6">
        <v>296</v>
      </c>
      <c t="n" s="10" r="B6">
        <v>1.7</v>
      </c>
      <c t="n" s="10" r="C6">
        <v>12.2</v>
      </c>
      <c t="n" s="10" r="D6">
        <v>1.7</v>
      </c>
      <c t="n" s="10" r="E6">
        <v>3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97</v>
      </c>
      <c t="s" s="2" r="B1">
        <v>298</v>
      </c>
      <c t="s" s="2" r="C1">
        <v>3</v>
      </c>
      <c t="s" s="2" r="D1">
        <v>2</v>
      </c>
      <c t="s" s="2" r="E1">
        <v>70</v>
      </c>
      <c t="s" s="2" r="F1">
        <v>2</v>
      </c>
      <c t="s" s="2" r="G1">
        <v>70</v>
      </c>
    </row>
    <row spans="1:7" r="2">
      <c t="s" s="3" r="A2">
        <v>299</v>
      </c>
    </row>
    <row spans="1:7" r="3">
      <c t="s" s="4" r="A3">
        <v>93</v>
      </c>
      <c t="n" s="9" r="C3">
        <v>0.4</v>
      </c>
      <c t="n" s="9" r="D3">
        <v>0.38</v>
      </c>
      <c t="n" s="9" r="E3">
        <v>0.34</v>
      </c>
      <c t="n" s="9" r="F3">
        <v>1.11</v>
      </c>
      <c t="n" s="9" r="G3">
        <v>1.11</v>
      </c>
    </row>
    <row spans="1:7" r="4">
      <c t="s" s="4" r="A4">
        <v>120</v>
      </c>
      <c t="n" s="7" r="F4">
        <v>50011</v>
      </c>
      <c t="n" s="7" r="G4">
        <v>50269</v>
      </c>
    </row>
    <row spans="1:7" r="5">
      <c t="s" s="4" r="A5">
        <v>300</v>
      </c>
    </row>
    <row spans="1:7" r="6">
      <c t="s" s="3" r="A6">
        <v>299</v>
      </c>
    </row>
    <row spans="1:7" r="7">
      <c t="s" s="4" r="A7">
        <v>120</v>
      </c>
      <c t="n" s="7" r="B7">
        <v>16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01</v>
      </c>
      <c t="s" s="2" r="B1">
        <v>216</v>
      </c>
      <c t="s" s="2" r="C1">
        <v>69</v>
      </c>
    </row>
    <row spans="1:3" r="2">
      <c t="s" s="2" r="B2">
        <v>302</v>
      </c>
      <c t="s" s="2" r="C2">
        <v>2</v>
      </c>
    </row>
    <row spans="1:3" r="3">
      <c t="s" s="3" r="A3">
        <v>152</v>
      </c>
    </row>
    <row spans="1:3" r="4">
      <c t="s" s="4" r="A4">
        <v>303</v>
      </c>
      <c t="n" s="6" r="B4">
        <v>73450</v>
      </c>
      <c t="n" s="6" r="C4">
        <v>247180</v>
      </c>
    </row>
    <row spans="1:3" r="5">
      <c t="s" s="4" r="A5">
        <v>304</v>
      </c>
      <c t="s" s="4" r="C5">
        <v>305</v>
      </c>
    </row>
    <row spans="1:3" r="6">
      <c t="s" s="4" r="A6">
        <v>306</v>
      </c>
      <c t="n" s="10" r="B6">
        <v>2.9</v>
      </c>
      <c t="n" s="10" r="C6">
        <v>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17"/>
    <col customWidth="1" max="6" min="6" width="21"/>
    <col customWidth="1" max="7" min="7" width="21"/>
  </cols>
  <sheetData>
    <row spans="1:7" r="1">
      <c t="s" s="1" r="A1">
        <v>307</v>
      </c>
      <c t="s" s="2" r="B1">
        <v>216</v>
      </c>
      <c t="s" s="2" r="C1">
        <v>69</v>
      </c>
      <c t="s" s="2" r="E1">
        <v>308</v>
      </c>
      <c t="s" s="2" r="F1">
        <v>1</v>
      </c>
    </row>
    <row spans="1:7" r="2">
      <c t="s" s="2" r="B2">
        <v>309</v>
      </c>
      <c t="s" s="2" r="C2">
        <v>218</v>
      </c>
      <c t="s" s="2" r="D2">
        <v>219</v>
      </c>
      <c t="s" s="2" r="E2">
        <v>310</v>
      </c>
      <c t="s" s="2" r="F2">
        <v>218</v>
      </c>
      <c t="s" s="2" r="G2">
        <v>219</v>
      </c>
    </row>
    <row spans="1:7" r="3">
      <c t="s" s="3" r="A3">
        <v>311</v>
      </c>
    </row>
    <row spans="1:7" r="4">
      <c t="s" s="4" r="A4">
        <v>312</v>
      </c>
      <c t="n" s="10" r="C4">
        <v>0.5</v>
      </c>
      <c t="n" s="10" r="D4">
        <v>0.3</v>
      </c>
      <c t="n" s="10" r="F4">
        <v>1.3</v>
      </c>
      <c t="n" s="10" r="G4">
        <v>0.7</v>
      </c>
    </row>
    <row spans="1:7" r="5">
      <c t="s" s="4" r="A5">
        <v>313</v>
      </c>
    </row>
    <row spans="1:7" r="6">
      <c t="s" s="3" r="A6">
        <v>311</v>
      </c>
    </row>
    <row spans="1:7" r="7">
      <c t="s" s="4" r="A7">
        <v>314</v>
      </c>
      <c t="n" s="6" r="E7">
        <v>2</v>
      </c>
    </row>
    <row spans="1:7" r="8">
      <c t="s" s="4" r="A8">
        <v>315</v>
      </c>
    </row>
    <row spans="1:7" r="9">
      <c t="s" s="3" r="A9">
        <v>311</v>
      </c>
    </row>
    <row spans="1:7" r="10">
      <c t="s" s="4" r="A10">
        <v>316</v>
      </c>
      <c t="s" s="4" r="E10">
        <v>317</v>
      </c>
    </row>
    <row spans="1:7" r="11">
      <c t="s" s="4" r="A11">
        <v>318</v>
      </c>
    </row>
    <row spans="1:7" r="12">
      <c t="s" s="3" r="A12">
        <v>311</v>
      </c>
    </row>
    <row spans="1:7" r="13">
      <c t="s" s="4" r="A13">
        <v>314</v>
      </c>
      <c t="n" s="6" r="B13">
        <v>2</v>
      </c>
    </row>
    <row spans="1:7" r="14">
      <c t="s" s="4" r="A14">
        <v>319</v>
      </c>
    </row>
    <row spans="1:7" r="15">
      <c t="s" s="3" r="A15">
        <v>311</v>
      </c>
    </row>
    <row spans="1:7" r="16">
      <c t="s" s="4" r="A16">
        <v>316</v>
      </c>
      <c t="s" s="4" r="B16">
        <v>317</v>
      </c>
    </row>
    <row spans="1:7" r="17">
      <c t="s" s="4" r="A17">
        <v>320</v>
      </c>
      <c t="n" s="7" r="B17">
        <v>1</v>
      </c>
    </row>
    <row spans="1:7" r="18">
      <c t="s" s="4" r="A18">
        <v>321</v>
      </c>
      <c t="s" s="4" r="B18">
        <v>322</v>
      </c>
    </row>
    <row spans="1:7" r="19">
      <c t="s" s="4" r="A19">
        <v>323</v>
      </c>
    </row>
    <row spans="1:7" r="20">
      <c t="s" s="3" r="A20">
        <v>311</v>
      </c>
    </row>
    <row spans="1:7" r="21">
      <c t="s" s="4" r="A21">
        <v>324</v>
      </c>
      <c t="s" s="4" r="E21">
        <v>325</v>
      </c>
    </row>
    <row spans="1:7" r="22">
      <c t="s" s="4" r="A22">
        <v>326</v>
      </c>
    </row>
    <row spans="1:7" r="23">
      <c t="s" s="3" r="A23">
        <v>311</v>
      </c>
    </row>
    <row spans="1:7" r="24">
      <c t="s" s="4" r="A24">
        <v>324</v>
      </c>
      <c t="s" s="4" r="B24">
        <v>325</v>
      </c>
    </row>
    <row spans="1:7" r="25">
      <c t="s" s="4" r="A25">
        <v>327</v>
      </c>
    </row>
    <row spans="1:7" r="26">
      <c t="s" s="3" r="A26">
        <v>311</v>
      </c>
    </row>
    <row spans="1:7" r="27">
      <c t="s" s="4" r="A27">
        <v>324</v>
      </c>
      <c t="s" s="4" r="E27">
        <v>328</v>
      </c>
    </row>
    <row spans="1:7" r="28">
      <c t="s" s="4" r="A28">
        <v>329</v>
      </c>
    </row>
    <row spans="1:7" r="29">
      <c t="s" s="3" r="A29">
        <v>311</v>
      </c>
    </row>
    <row spans="1:7" r="30">
      <c t="s" s="4" r="A30">
        <v>324</v>
      </c>
      <c t="s" s="4" r="B30">
        <v>328</v>
      </c>
    </row>
  </sheetData>
  <mergeCells count="3">
    <mergeCell ref="A1:A2"/>
    <mergeCell ref="C1:D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8"/>
    <col customWidth="1" max="5" min="5" width="21"/>
    <col customWidth="1" max="6" min="6" width="21"/>
  </cols>
  <sheetData>
    <row spans="1:6" r="1">
      <c t="s" s="1" r="A1">
        <v>330</v>
      </c>
      <c t="s" s="2" r="B1">
        <v>69</v>
      </c>
      <c t="s" s="2" r="D1">
        <v>1</v>
      </c>
    </row>
    <row spans="1:6" r="2">
      <c t="s" s="2" r="B2">
        <v>218</v>
      </c>
      <c t="s" s="2" r="C2">
        <v>219</v>
      </c>
      <c t="s" s="2" r="D2">
        <v>331</v>
      </c>
      <c t="s" s="2" r="E2">
        <v>219</v>
      </c>
      <c t="s" s="2" r="F2">
        <v>221</v>
      </c>
    </row>
    <row spans="1:6" r="3">
      <c t="s" s="3" r="A3">
        <v>332</v>
      </c>
    </row>
    <row spans="1:6" r="4">
      <c t="s" s="4" r="A4">
        <v>333</v>
      </c>
      <c t="n" s="6" r="D4">
        <v>1</v>
      </c>
    </row>
    <row spans="1:6" r="5">
      <c t="s" s="4" r="A5">
        <v>334</v>
      </c>
      <c t="n" s="7" r="B5">
        <v>113057</v>
      </c>
      <c t="n" s="7" r="C5">
        <v>103017</v>
      </c>
      <c t="n" s="7" r="D5">
        <v>331304</v>
      </c>
      <c t="n" s="7" r="E5">
        <v>299057</v>
      </c>
    </row>
    <row spans="1:6" r="6">
      <c t="s" s="4" r="A6">
        <v>335</v>
      </c>
      <c t="n" s="6" r="B6">
        <v>370775</v>
      </c>
      <c t="n" s="6" r="D6">
        <v>370775</v>
      </c>
      <c t="n" s="7" r="F6">
        <v>360163</v>
      </c>
    </row>
    <row spans="1:6" r="7">
      <c t="s" s="4" r="A7">
        <v>336</v>
      </c>
    </row>
    <row spans="1:6" r="8">
      <c t="s" s="3" r="A8">
        <v>332</v>
      </c>
    </row>
    <row spans="1:6" r="9">
      <c t="s" s="4" r="A9">
        <v>334</v>
      </c>
      <c t="n" s="6" r="B9">
        <v>94597</v>
      </c>
      <c t="n" s="6" r="C9">
        <v>85084</v>
      </c>
      <c t="n" s="6" r="D9">
        <v>276080</v>
      </c>
      <c t="n" s="6" r="E9">
        <v>245914</v>
      </c>
    </row>
    <row spans="1:6" r="10">
      <c t="s" s="4" r="A10">
        <v>335</v>
      </c>
      <c t="n" s="6" r="B10">
        <v>289275</v>
      </c>
      <c t="n" s="6" r="D10">
        <v>289275</v>
      </c>
      <c t="n" s="6" r="F10">
        <v>285187</v>
      </c>
    </row>
    <row spans="1:6" r="11">
      <c t="s" s="4" r="A11">
        <v>337</v>
      </c>
    </row>
    <row spans="1:6" r="12">
      <c t="s" s="3" r="A12">
        <v>332</v>
      </c>
    </row>
    <row spans="1:6" r="13">
      <c t="s" s="4" r="A13">
        <v>334</v>
      </c>
      <c t="n" s="6" r="B13">
        <v>18460</v>
      </c>
      <c t="n" s="7" r="C13">
        <v>17933</v>
      </c>
      <c t="n" s="6" r="D13">
        <v>55224</v>
      </c>
      <c t="n" s="7" r="E13">
        <v>53143</v>
      </c>
    </row>
    <row spans="1:6" r="14">
      <c t="s" s="4" r="A14">
        <v>335</v>
      </c>
      <c t="n" s="7" r="B14">
        <v>81500</v>
      </c>
      <c t="n" s="7" r="D14">
        <v>81500</v>
      </c>
      <c t="n" s="7" r="F14">
        <v>7497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13057</v>
      </c>
      <c t="n" s="7" r="C4">
        <v>103017</v>
      </c>
      <c t="n" s="7" r="D4">
        <v>331304</v>
      </c>
      <c t="n" s="7" r="E4">
        <v>299057</v>
      </c>
    </row>
    <row spans="1:5" r="5">
      <c t="s" s="3" r="A5">
        <v>73</v>
      </c>
    </row>
    <row spans="1:5" r="6">
      <c t="s" s="4" r="A6">
        <v>74</v>
      </c>
      <c t="n" s="6" r="B6">
        <v>48827</v>
      </c>
      <c t="n" s="6" r="C6">
        <v>45182</v>
      </c>
      <c t="n" s="6" r="D6">
        <v>143976</v>
      </c>
      <c t="n" s="6" r="E6">
        <v>128673</v>
      </c>
    </row>
    <row spans="1:5" r="7">
      <c t="s" s="4" r="A7">
        <v>75</v>
      </c>
      <c t="n" s="6" r="B7">
        <v>30050</v>
      </c>
      <c t="n" s="6" r="C7">
        <v>27318</v>
      </c>
      <c t="n" s="6" r="D7">
        <v>89403</v>
      </c>
      <c t="n" s="6" r="E7">
        <v>85922</v>
      </c>
    </row>
    <row spans="1:5" r="8">
      <c t="s" s="4" r="A8">
        <v>76</v>
      </c>
      <c t="n" s="6" r="B8">
        <v>18804</v>
      </c>
      <c t="n" s="6" r="C8">
        <v>17634</v>
      </c>
      <c t="n" s="6" r="D8">
        <v>55161</v>
      </c>
      <c t="n" s="6" r="E8">
        <v>52517</v>
      </c>
    </row>
    <row spans="1:5" r="9">
      <c t="s" s="4" r="A9">
        <v>77</v>
      </c>
      <c t="n" s="6" r="B9">
        <v>97681</v>
      </c>
      <c t="n" s="6" r="C9">
        <v>90134</v>
      </c>
      <c t="n" s="6" r="D9">
        <v>288540</v>
      </c>
      <c t="n" s="6" r="E9">
        <v>267112</v>
      </c>
    </row>
    <row spans="1:5" r="10">
      <c t="s" s="4" r="A10">
        <v>78</v>
      </c>
      <c t="n" s="6" r="D10">
        <v>-587</v>
      </c>
    </row>
    <row spans="1:5" r="11">
      <c t="s" s="4" r="A11">
        <v>79</v>
      </c>
      <c t="n" s="6" r="C11">
        <v>1484</v>
      </c>
      <c t="n" s="6" r="E11">
        <v>11593</v>
      </c>
    </row>
    <row spans="1:5" r="12">
      <c t="s" s="4" r="A12">
        <v>80</v>
      </c>
      <c t="n" s="6" r="B12">
        <v>687</v>
      </c>
      <c t="n" s="6" r="C12">
        <v>1152</v>
      </c>
      <c t="n" s="6" r="D12">
        <v>7071</v>
      </c>
      <c t="n" s="6" r="E12">
        <v>3420</v>
      </c>
    </row>
    <row spans="1:5" r="13">
      <c t="s" s="4" r="A13">
        <v>81</v>
      </c>
      <c t="n" s="6" r="E13">
        <v>-10144</v>
      </c>
    </row>
    <row spans="1:5" r="14">
      <c t="s" s="4" r="A14">
        <v>82</v>
      </c>
      <c t="n" s="6" r="B14">
        <v>16063</v>
      </c>
      <c t="n" s="6" r="C14">
        <v>15519</v>
      </c>
      <c t="n" s="6" r="D14">
        <v>49248</v>
      </c>
      <c t="n" s="6" r="E14">
        <v>36814</v>
      </c>
    </row>
    <row spans="1:5" r="15">
      <c t="s" s="4" r="A15">
        <v>83</v>
      </c>
      <c t="n" s="6" r="B15">
        <v>207</v>
      </c>
      <c t="n" s="6" r="C15">
        <v>50</v>
      </c>
      <c t="n" s="6" r="D15">
        <v>677</v>
      </c>
      <c t="n" s="6" r="E15">
        <v>566</v>
      </c>
    </row>
    <row spans="1:5" r="16">
      <c t="s" s="4" r="A16">
        <v>84</v>
      </c>
      <c t="n" s="6" r="B16">
        <v>-9891</v>
      </c>
      <c t="n" s="6" r="C16">
        <v>-10002</v>
      </c>
      <c t="n" s="6" r="D16">
        <v>-30200</v>
      </c>
      <c t="n" s="6" r="E16">
        <v>-31000</v>
      </c>
    </row>
    <row spans="1:5" r="17">
      <c t="s" s="4" r="A17">
        <v>85</v>
      </c>
      <c t="n" s="6" r="B17">
        <v>6379</v>
      </c>
      <c t="n" s="6" r="C17">
        <v>5567</v>
      </c>
      <c t="n" s="6" r="D17">
        <v>19725</v>
      </c>
      <c t="n" s="6" r="E17">
        <v>6380</v>
      </c>
    </row>
    <row spans="1:5" r="18">
      <c t="s" s="4" r="A18">
        <v>86</v>
      </c>
      <c t="n" s="6" r="B18">
        <v>-2920</v>
      </c>
      <c t="n" s="6" r="C18">
        <v>-2406</v>
      </c>
      <c t="n" s="6" r="D18">
        <v>-8688</v>
      </c>
      <c t="n" s="6" r="E18">
        <v>-3964</v>
      </c>
    </row>
    <row spans="1:5" r="19">
      <c t="s" s="4" r="A19">
        <v>87</v>
      </c>
      <c t="n" s="6" r="B19">
        <v>3459</v>
      </c>
      <c t="n" s="6" r="C19">
        <v>3161</v>
      </c>
      <c t="n" s="6" r="D19">
        <v>11037</v>
      </c>
      <c t="n" s="6" r="E19">
        <v>2416</v>
      </c>
    </row>
    <row spans="1:5" r="20">
      <c t="s" s="3" r="A20">
        <v>88</v>
      </c>
    </row>
    <row spans="1:5" r="21">
      <c t="s" s="4" r="A21">
        <v>87</v>
      </c>
      <c t="n" s="6" r="B21">
        <v>3459</v>
      </c>
      <c t="n" s="6" r="C21">
        <v>3161</v>
      </c>
      <c t="n" s="6" r="D21">
        <v>11037</v>
      </c>
      <c t="n" s="6" r="E21">
        <v>2416</v>
      </c>
    </row>
    <row spans="1:5" r="22">
      <c t="s" s="4" r="A22">
        <v>89</v>
      </c>
      <c t="n" s="6" r="B22">
        <v>688</v>
      </c>
      <c t="n" s="6" r="C22">
        <v>228</v>
      </c>
      <c t="n" s="6" r="D22">
        <v>2795</v>
      </c>
      <c t="n" s="6" r="E22">
        <v>-5485</v>
      </c>
    </row>
    <row spans="1:5" r="23">
      <c t="s" s="4" r="A23">
        <v>90</v>
      </c>
      <c t="n" s="7" r="B23">
        <v>4147</v>
      </c>
      <c t="n" s="7" r="C23">
        <v>3389</v>
      </c>
      <c t="n" s="7" r="D23">
        <v>13832</v>
      </c>
      <c t="n" s="7" r="E23">
        <v>-3069</v>
      </c>
    </row>
    <row spans="1:5" r="24">
      <c t="s" s="3" r="A24">
        <v>91</v>
      </c>
    </row>
    <row spans="1:5" r="25">
      <c t="s" s="4" r="A25">
        <v>92</v>
      </c>
      <c t="n" s="9" r="B25">
        <v>0.08</v>
      </c>
      <c t="n" s="9" r="C25">
        <v>0.07000000000000001</v>
      </c>
      <c t="n" s="9" r="D25">
        <v>0.25</v>
      </c>
      <c t="n" s="9" r="E25">
        <v>0.05</v>
      </c>
    </row>
    <row spans="1:5" r="26">
      <c t="s" s="4" r="A26">
        <v>93</v>
      </c>
      <c t="n" s="9" r="B26">
        <v>0.38</v>
      </c>
      <c t="n" s="9" r="C26">
        <v>0.34</v>
      </c>
      <c t="n" s="9" r="D26">
        <v>1.11</v>
      </c>
      <c t="n" s="9" r="E26">
        <v>1.11</v>
      </c>
    </row>
    <row spans="1:5" r="27">
      <c t="s" s="4" r="A27">
        <v>94</v>
      </c>
      <c t="n" s="6" r="B27">
        <v>44574583</v>
      </c>
      <c t="n" s="6" r="C27">
        <v>44474724</v>
      </c>
      <c t="n" s="6" r="D27">
        <v>44563279</v>
      </c>
      <c t="n" s="6" r="E27">
        <v>44907505</v>
      </c>
    </row>
    <row spans="1:5" r="28">
      <c t="s" s="4" r="A28">
        <v>95</v>
      </c>
      <c t="n" s="6" r="B28">
        <v>44776918</v>
      </c>
      <c t="n" s="6" r="C28">
        <v>44702127</v>
      </c>
      <c t="n" s="6" r="D28">
        <v>44758202</v>
      </c>
      <c t="n" s="6" r="E28">
        <v>45190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69</v>
      </c>
    </row>
    <row spans="1:3" r="2">
      <c t="s" s="2" r="B2">
        <v>2</v>
      </c>
      <c t="s" s="2" r="C2">
        <v>70</v>
      </c>
    </row>
    <row spans="1:3" r="3">
      <c t="s" s="3" r="A3">
        <v>97</v>
      </c>
    </row>
    <row spans="1:3" r="4">
      <c t="s" s="4" r="A4">
        <v>98</v>
      </c>
      <c t="n" s="7" r="B4">
        <v>161</v>
      </c>
      <c t="n" s="7" r="C4">
        <v>126</v>
      </c>
    </row>
    <row spans="1:3" r="5">
      <c t="s" s="4" r="A5">
        <v>99</v>
      </c>
      <c t="n" s="7" r="B5">
        <v>2830</v>
      </c>
      <c t="n" s="7" r="C5">
        <v>2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0</v>
      </c>
    </row>
    <row spans="1:3" r="3">
      <c t="s" s="3" r="A3">
        <v>101</v>
      </c>
    </row>
    <row spans="1:3" r="4">
      <c t="s" s="4" r="A4">
        <v>87</v>
      </c>
      <c t="n" s="7" r="B4">
        <v>11037</v>
      </c>
      <c t="n" s="7" r="C4">
        <v>2416</v>
      </c>
    </row>
    <row spans="1:3" r="5">
      <c t="s" s="3" r="A5">
        <v>102</v>
      </c>
    </row>
    <row spans="1:3" r="6">
      <c t="s" s="4" r="A6">
        <v>103</v>
      </c>
      <c t="n" s="6" r="B6">
        <v>55161</v>
      </c>
      <c t="n" s="6" r="C6">
        <v>52517</v>
      </c>
    </row>
    <row spans="1:3" r="7">
      <c t="s" s="4" r="A7">
        <v>104</v>
      </c>
      <c t="n" s="6" r="B7">
        <v>879</v>
      </c>
      <c t="n" s="6" r="C7">
        <v>-10</v>
      </c>
    </row>
    <row spans="1:3" r="8">
      <c t="s" s="4" r="A8">
        <v>105</v>
      </c>
      <c t="n" s="6" r="B8">
        <v>7859</v>
      </c>
      <c t="n" s="6" r="C8">
        <v>8944</v>
      </c>
    </row>
    <row spans="1:3" r="9">
      <c t="s" s="4" r="A9">
        <v>106</v>
      </c>
      <c t="n" s="6" r="C9">
        <v>10144</v>
      </c>
    </row>
    <row spans="1:3" r="10">
      <c t="s" s="4" r="A10">
        <v>107</v>
      </c>
      <c t="n" s="6" r="C10">
        <v>-11593</v>
      </c>
    </row>
    <row spans="1:3" r="11">
      <c t="s" s="4" r="A11">
        <v>78</v>
      </c>
      <c t="n" s="6" r="B11">
        <v>-587</v>
      </c>
    </row>
    <row spans="1:3" r="12">
      <c t="s" s="4" r="A12">
        <v>108</v>
      </c>
      <c t="n" s="6" r="B12">
        <v>-7124</v>
      </c>
      <c t="n" s="6" r="C12">
        <v>-3018</v>
      </c>
    </row>
    <row spans="1:3" r="13">
      <c t="s" s="4" r="A13">
        <v>109</v>
      </c>
      <c t="n" s="6" r="B13">
        <v>8453</v>
      </c>
      <c t="n" s="6" r="C13">
        <v>3830</v>
      </c>
    </row>
    <row spans="1:3" r="14">
      <c t="s" s="3" r="A14">
        <v>110</v>
      </c>
    </row>
    <row spans="1:3" r="15">
      <c t="s" s="4" r="A15">
        <v>111</v>
      </c>
      <c t="n" s="6" r="B15">
        <v>-2478</v>
      </c>
      <c t="n" s="6" r="C15">
        <v>1118</v>
      </c>
    </row>
    <row spans="1:3" r="16">
      <c t="s" s="4" r="A16">
        <v>29</v>
      </c>
      <c t="n" s="6" r="B16">
        <v>-3256</v>
      </c>
      <c t="n" s="6" r="C16">
        <v>-3254</v>
      </c>
    </row>
    <row spans="1:3" r="17">
      <c t="s" s="4" r="A17">
        <v>112</v>
      </c>
      <c t="n" s="6" r="B17">
        <v>4499</v>
      </c>
      <c t="n" s="6" r="C17">
        <v>766</v>
      </c>
    </row>
    <row spans="1:3" r="18">
      <c t="s" s="4" r="A18">
        <v>113</v>
      </c>
      <c t="n" s="6" r="B18">
        <v>-1529</v>
      </c>
      <c t="n" s="6" r="C18">
        <v>-50</v>
      </c>
    </row>
    <row spans="1:3" r="19">
      <c t="s" s="4" r="A19">
        <v>114</v>
      </c>
      <c t="n" s="6" r="B19">
        <v>74088</v>
      </c>
      <c t="n" s="6" r="C19">
        <v>61810</v>
      </c>
    </row>
    <row spans="1:3" r="20">
      <c t="s" s="3" r="A20">
        <v>115</v>
      </c>
    </row>
    <row spans="1:3" r="21">
      <c t="s" s="4" r="A21">
        <v>116</v>
      </c>
      <c t="n" s="6" r="B21">
        <v>-38039</v>
      </c>
      <c t="n" s="6" r="C21">
        <v>-30620</v>
      </c>
    </row>
    <row spans="1:3" r="22">
      <c t="s" s="4" r="A22">
        <v>117</v>
      </c>
      <c t="n" s="6" r="C22">
        <v>111</v>
      </c>
    </row>
    <row spans="1:3" r="23">
      <c t="s" s="4" r="A23">
        <v>118</v>
      </c>
      <c t="n" s="6" r="B23">
        <v>-38039</v>
      </c>
      <c t="n" s="6" r="C23">
        <v>-30509</v>
      </c>
    </row>
    <row spans="1:3" r="24">
      <c t="s" s="3" r="A24">
        <v>119</v>
      </c>
    </row>
    <row spans="1:3" r="25">
      <c t="s" s="4" r="A25">
        <v>120</v>
      </c>
      <c t="n" s="6" r="B25">
        <v>-50011</v>
      </c>
      <c t="n" s="6" r="C25">
        <v>-50269</v>
      </c>
    </row>
    <row spans="1:3" r="26">
      <c t="s" s="4" r="A26">
        <v>121</v>
      </c>
      <c t="n" s="6" r="B26">
        <v>-1666</v>
      </c>
      <c t="n" s="6" r="C26">
        <v>-39394</v>
      </c>
    </row>
    <row spans="1:3" r="27">
      <c t="s" s="4" r="A27">
        <v>122</v>
      </c>
      <c t="n" s="6" r="B27">
        <v>-10775</v>
      </c>
    </row>
    <row spans="1:3" r="28">
      <c t="s" s="4" r="A28">
        <v>123</v>
      </c>
      <c t="n" s="6" r="C28">
        <v>248603</v>
      </c>
    </row>
    <row spans="1:3" r="29">
      <c t="s" s="4" r="A29">
        <v>124</v>
      </c>
      <c t="n" s="6" r="C29">
        <v>-251280</v>
      </c>
    </row>
    <row spans="1:3" r="30">
      <c t="s" s="4" r="A30">
        <v>125</v>
      </c>
      <c t="n" s="6" r="B30">
        <v>894</v>
      </c>
      <c t="n" s="6" r="C30">
        <v>288</v>
      </c>
    </row>
    <row spans="1:3" r="31">
      <c t="s" s="4" r="A31">
        <v>126</v>
      </c>
      <c t="n" s="6" r="B31">
        <v>-21203</v>
      </c>
      <c t="n" s="6" r="C31">
        <v>-95</v>
      </c>
    </row>
    <row spans="1:3" r="32">
      <c t="s" s="4" r="A32">
        <v>127</v>
      </c>
      <c t="n" s="6" r="B32">
        <v>-9658</v>
      </c>
      <c t="n" s="6" r="C32">
        <v>-16942</v>
      </c>
    </row>
    <row spans="1:3" r="33">
      <c t="s" s="4" r="A33">
        <v>128</v>
      </c>
      <c t="n" s="6" r="B33">
        <v>-92419</v>
      </c>
      <c t="n" s="6" r="C33">
        <v>-109089</v>
      </c>
    </row>
    <row spans="1:3" r="34">
      <c t="s" s="4" r="A34">
        <v>129</v>
      </c>
      <c t="n" s="6" r="B34">
        <v>930</v>
      </c>
      <c t="n" s="6" r="C34">
        <v>-2712</v>
      </c>
    </row>
    <row spans="1:3" r="35">
      <c t="s" s="4" r="A35">
        <v>130</v>
      </c>
      <c t="n" s="6" r="B35">
        <v>-55440</v>
      </c>
      <c t="n" s="6" r="C35">
        <v>-80500</v>
      </c>
    </row>
    <row spans="1:3" r="36">
      <c t="s" s="4" r="A36">
        <v>131</v>
      </c>
      <c t="n" s="6" r="B36">
        <v>203591</v>
      </c>
      <c t="n" s="6" r="C36">
        <v>287790</v>
      </c>
    </row>
    <row spans="1:3" r="37">
      <c t="s" s="4" r="A37">
        <v>132</v>
      </c>
      <c t="n" s="6" r="B37">
        <v>148151</v>
      </c>
      <c t="n" s="6" r="C37">
        <v>207290</v>
      </c>
    </row>
    <row spans="1:3" r="38">
      <c t="s" s="3" r="A38">
        <v>133</v>
      </c>
    </row>
    <row spans="1:3" r="39">
      <c t="s" s="4" r="A39">
        <v>134</v>
      </c>
      <c t="n" s="6" r="B39">
        <v>7071</v>
      </c>
      <c t="n" s="6" r="C39">
        <v>5717</v>
      </c>
    </row>
    <row spans="1:3" r="40">
      <c t="s" s="4" r="A40">
        <v>135</v>
      </c>
      <c t="n" s="6" r="B40">
        <v>19875</v>
      </c>
      <c t="n" s="6" r="C40">
        <v>15602</v>
      </c>
    </row>
    <row spans="1:3" r="41">
      <c t="s" s="4" r="A41">
        <v>136</v>
      </c>
      <c t="n" s="6" r="B41">
        <v>1744</v>
      </c>
      <c t="n" s="6" r="C41">
        <v>595</v>
      </c>
    </row>
    <row spans="1:3" r="42">
      <c t="s" s="4" r="A42">
        <v>137</v>
      </c>
      <c t="n" s="7" r="B42">
        <v>13120</v>
      </c>
      <c t="n" s="7" r="C42">
        <v>178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Description of the business and</vt:lpstr>
      <vt:lpstr>Property and equipment_</vt:lpstr>
      <vt:lpstr>Long-term debt_</vt:lpstr>
      <vt:lpstr>Commitments and contingencies_</vt:lpstr>
      <vt:lpstr>Income taxes_</vt:lpstr>
      <vt:lpstr>Common stock buyback program_</vt:lpstr>
      <vt:lpstr>Dividends on common stock_</vt:lpstr>
      <vt:lpstr>Incentive award plan_</vt:lpstr>
      <vt:lpstr>Related party transactions_</vt:lpstr>
      <vt:lpstr>Segment information_</vt:lpstr>
      <vt:lpstr>Description of the business a17</vt:lpstr>
      <vt:lpstr>Description of the business a18</vt:lpstr>
      <vt:lpstr>Income taxes_ (Tables)</vt:lpstr>
      <vt:lpstr>Segment information_ (Tables)</vt:lpstr>
      <vt:lpstr>Description of the business a21</vt:lpstr>
      <vt:lpstr>Description of the business a22</vt:lpstr>
      <vt:lpstr>Description of the business a23</vt:lpstr>
      <vt:lpstr>Description of the business a24</vt:lpstr>
      <vt:lpstr>Property and equipment_ Propert</vt:lpstr>
      <vt:lpstr>Property and equipment_ Purchas</vt:lpstr>
      <vt:lpstr>Property and equipment_ Gain on</vt:lpstr>
      <vt:lpstr>Long-term debt_ Senior unsecure</vt:lpstr>
      <vt:lpstr>Long-term debt_ Debt extinguish</vt:lpstr>
      <vt:lpstr>Long-term debt_ Limitations und</vt:lpstr>
      <vt:lpstr>Long-term debt_ Senior secured </vt:lpstr>
      <vt:lpstr>Commitments and contingencies_ </vt:lpstr>
      <vt:lpstr>Income taxes_ (Details)</vt:lpstr>
      <vt:lpstr>Common stock buyback programs_ </vt:lpstr>
      <vt:lpstr>Dividends on common stock_ (Det</vt:lpstr>
      <vt:lpstr>Incentive award plan (Details)</vt:lpstr>
      <vt:lpstr>Related party transactions_ (De</vt:lpstr>
      <vt:lpstr>Segment information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08:06Z</dcterms:created>
  <dcterms:modified xmlns:dcterms="http://purl.org/dc/terms/" xmlns:xsi="http://www.w3.org/2001/XMLSchema-instance" xsi:type="dcterms:W3CDTF">2016-11-03T11:08:06Z</dcterms:modified>
  <dc:title xmlns:dc="http://purl.org/dc/elements/1.1/">Untitled</dc:title>
  <dc:description xmlns:dc="http://purl.org/dc/elements/1.1/"/>
  <dc:subject xmlns:dc="http://purl.org/dc/elements/1.1/"/>
  <cp:keywords/>
  <cp:category/>
</cp:coreProperties>
</file>